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Revenue, deferred revenue, and " sheetId="8" state="visible" r:id="rId8"/>
    <sheet xmlns:r="http://schemas.openxmlformats.org/officeDocument/2006/relationships" name="Fair Value of Financial Instrum" sheetId="9" state="visible" r:id="rId9"/>
    <sheet xmlns:r="http://schemas.openxmlformats.org/officeDocument/2006/relationships" name="Cash, Cash Equivalents and Shor" sheetId="10" state="visible" r:id="rId10"/>
    <sheet xmlns:r="http://schemas.openxmlformats.org/officeDocument/2006/relationships" name="Net Loss Per Share"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nvertible Senior Notes" sheetId="14" state="visible" r:id="rId14"/>
    <sheet xmlns:r="http://schemas.openxmlformats.org/officeDocument/2006/relationships" name="Commitments" sheetId="15" state="visible" r:id="rId15"/>
    <sheet xmlns:r="http://schemas.openxmlformats.org/officeDocument/2006/relationships" name="Stock-based Compensation and Aw" sheetId="16" state="visible" r:id="rId16"/>
    <sheet xmlns:r="http://schemas.openxmlformats.org/officeDocument/2006/relationships" name="Segments" sheetId="17" state="visible" r:id="rId17"/>
    <sheet xmlns:r="http://schemas.openxmlformats.org/officeDocument/2006/relationships" name="Income Taxes" sheetId="18" state="visible" r:id="rId18"/>
    <sheet xmlns:r="http://schemas.openxmlformats.org/officeDocument/2006/relationships" name="The Company and Summary of Si19" sheetId="19" state="visible" r:id="rId19"/>
    <sheet xmlns:r="http://schemas.openxmlformats.org/officeDocument/2006/relationships" name="Revenue, deferred revenue, an20" sheetId="20" state="visible" r:id="rId20"/>
    <sheet xmlns:r="http://schemas.openxmlformats.org/officeDocument/2006/relationships" name="Fair Value of Financial Insturm" sheetId="21" state="visible" r:id="rId21"/>
    <sheet xmlns:r="http://schemas.openxmlformats.org/officeDocument/2006/relationships" name="Cash, Cash Equivalents and Sh22" sheetId="22" state="visible" r:id="rId22"/>
    <sheet xmlns:r="http://schemas.openxmlformats.org/officeDocument/2006/relationships" name="Net Loss Per Share (Tables)" sheetId="23" state="visible" r:id="rId23"/>
    <sheet xmlns:r="http://schemas.openxmlformats.org/officeDocument/2006/relationships" name="Goodwill and Intangible Assets " sheetId="24" state="visible" r:id="rId24"/>
    <sheet xmlns:r="http://schemas.openxmlformats.org/officeDocument/2006/relationships" name="Balance Sheet Components (Table" sheetId="25" state="visible" r:id="rId25"/>
    <sheet xmlns:r="http://schemas.openxmlformats.org/officeDocument/2006/relationships" name="Convertible Senior Notes (Table" sheetId="26" state="visible" r:id="rId26"/>
    <sheet xmlns:r="http://schemas.openxmlformats.org/officeDocument/2006/relationships" name="Commitments and Contingencies (" sheetId="27" state="visible" r:id="rId27"/>
    <sheet xmlns:r="http://schemas.openxmlformats.org/officeDocument/2006/relationships" name="Stock-based Compensation and 28" sheetId="28" state="visible" r:id="rId28"/>
    <sheet xmlns:r="http://schemas.openxmlformats.org/officeDocument/2006/relationships" name="Segments Segments (Tables)" sheetId="29" state="visible" r:id="rId29"/>
    <sheet xmlns:r="http://schemas.openxmlformats.org/officeDocument/2006/relationships" name="The Company and Summary of Si30" sheetId="30" state="visible" r:id="rId30"/>
    <sheet xmlns:r="http://schemas.openxmlformats.org/officeDocument/2006/relationships" name="Revenue, deferred revenue, an31" sheetId="31" state="visible" r:id="rId31"/>
    <sheet xmlns:r="http://schemas.openxmlformats.org/officeDocument/2006/relationships" name="Revenue, deferred revenue, an32" sheetId="32" state="visible" r:id="rId32"/>
    <sheet xmlns:r="http://schemas.openxmlformats.org/officeDocument/2006/relationships" name="Revenue, deferred revenue, an33" sheetId="33" state="visible" r:id="rId33"/>
    <sheet xmlns:r="http://schemas.openxmlformats.org/officeDocument/2006/relationships" name="Revenue, deferred revenue, an34" sheetId="34" state="visible" r:id="rId34"/>
    <sheet xmlns:r="http://schemas.openxmlformats.org/officeDocument/2006/relationships" name="Revenue, deferred revenue, an35" sheetId="35" state="visible" r:id="rId35"/>
    <sheet xmlns:r="http://schemas.openxmlformats.org/officeDocument/2006/relationships" name="Revenue, deferred revenue, an36" sheetId="36" state="visible" r:id="rId36"/>
    <sheet xmlns:r="http://schemas.openxmlformats.org/officeDocument/2006/relationships" name="Revenue, deferred revenue, an37" sheetId="37" state="visible" r:id="rId37"/>
    <sheet xmlns:r="http://schemas.openxmlformats.org/officeDocument/2006/relationships" name="Fair Value of Financial Instr38" sheetId="38" state="visible" r:id="rId38"/>
    <sheet xmlns:r="http://schemas.openxmlformats.org/officeDocument/2006/relationships" name="Schedule of Available for Sale " sheetId="39" state="visible" r:id="rId39"/>
    <sheet xmlns:r="http://schemas.openxmlformats.org/officeDocument/2006/relationships" name="Contractual maturities of cash," sheetId="40" state="visible" r:id="rId40"/>
    <sheet xmlns:r="http://schemas.openxmlformats.org/officeDocument/2006/relationships" name="Schedule of the computation of " sheetId="41" state="visible" r:id="rId41"/>
    <sheet xmlns:r="http://schemas.openxmlformats.org/officeDocument/2006/relationships" name="Schedule of antidilutive securi" sheetId="42" state="visible" r:id="rId42"/>
    <sheet xmlns:r="http://schemas.openxmlformats.org/officeDocument/2006/relationships" name="Schedule of Finite-Lived Intang" sheetId="43" state="visible" r:id="rId43"/>
    <sheet xmlns:r="http://schemas.openxmlformats.org/officeDocument/2006/relationships" name="Future amortization schedule (D" sheetId="44" state="visible" r:id="rId44"/>
    <sheet xmlns:r="http://schemas.openxmlformats.org/officeDocument/2006/relationships" name="Goodwill and Intangible Asset45"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Investment in Sales Type Leases" sheetId="48" state="visible" r:id="rId48"/>
    <sheet xmlns:r="http://schemas.openxmlformats.org/officeDocument/2006/relationships" name="Future payments- sales type lea" sheetId="49" state="visible" r:id="rId49"/>
    <sheet xmlns:r="http://schemas.openxmlformats.org/officeDocument/2006/relationships" name="Accrued Liabilities (Details)" sheetId="50" state="visible" r:id="rId50"/>
    <sheet xmlns:r="http://schemas.openxmlformats.org/officeDocument/2006/relationships" name="Schedule of Product Liability (" sheetId="51" state="visible" r:id="rId51"/>
    <sheet xmlns:r="http://schemas.openxmlformats.org/officeDocument/2006/relationships" name="Convertible Senior Notes - Conv" sheetId="52" state="visible" r:id="rId52"/>
    <sheet xmlns:r="http://schemas.openxmlformats.org/officeDocument/2006/relationships" name="Convertible Senior Notes - Capp" sheetId="53" state="visible" r:id="rId53"/>
    <sheet xmlns:r="http://schemas.openxmlformats.org/officeDocument/2006/relationships" name="Schedule of Future Minimum Rent" sheetId="54" state="visible" r:id="rId54"/>
    <sheet xmlns:r="http://schemas.openxmlformats.org/officeDocument/2006/relationships" name="Commitments Narrative (Details)" sheetId="55" state="visible" r:id="rId55"/>
    <sheet xmlns:r="http://schemas.openxmlformats.org/officeDocument/2006/relationships" name="Stock Option Activity (Details)" sheetId="56" state="visible" r:id="rId56"/>
    <sheet xmlns:r="http://schemas.openxmlformats.org/officeDocument/2006/relationships" name="Summary of Equity B-S-M Assumpt" sheetId="57" state="visible" r:id="rId57"/>
    <sheet xmlns:r="http://schemas.openxmlformats.org/officeDocument/2006/relationships" name="Summary of Restricted Stock Act" sheetId="58" state="visible" r:id="rId58"/>
    <sheet xmlns:r="http://schemas.openxmlformats.org/officeDocument/2006/relationships" name="Share-based Compensaton Allocat" sheetId="59" state="visible" r:id="rId59"/>
    <sheet xmlns:r="http://schemas.openxmlformats.org/officeDocument/2006/relationships" name="Narrative (Details)" sheetId="60" state="visible" r:id="rId60"/>
    <sheet xmlns:r="http://schemas.openxmlformats.org/officeDocument/2006/relationships" name="Segments Operating Segments (De" sheetId="61" state="visible" r:id="rId61"/>
    <sheet xmlns:r="http://schemas.openxmlformats.org/officeDocument/2006/relationships" name="Income Taxes (Details)" sheetId="62" state="visible" r:id="rId62"/>
  </sheets>
  <definedNames/>
  <calcPr calcId="124519" fullCalcOnLoad="1"/>
</workbook>
</file>

<file path=xl/sharedStrings.xml><?xml version="1.0" encoding="utf-8"?>
<sst xmlns="http://schemas.openxmlformats.org/spreadsheetml/2006/main" uniqueCount="585">
  <si>
    <t>Document and Entity Information - shares</t>
  </si>
  <si>
    <t>6 Months Ended</t>
  </si>
  <si>
    <t>Jun. 30, 2018</t>
  </si>
  <si>
    <t>Aug. 02, 2018</t>
  </si>
  <si>
    <t>Document and Entity Information [Abstract]</t>
  </si>
  <si>
    <t>Entity Registrant Name</t>
  </si>
  <si>
    <t>VOCERA COMMUNICATIONS,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7</t>
  </si>
  <si>
    <t>[1]</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Intangible assets, net</t>
  </si>
  <si>
    <t>Goodwill</t>
  </si>
  <si>
    <t>Deferred commissions</t>
  </si>
  <si>
    <t>Other long-term assets</t>
  </si>
  <si>
    <t>Total assets</t>
  </si>
  <si>
    <t>Current liabilities</t>
  </si>
  <si>
    <t>Accounts payable</t>
  </si>
  <si>
    <t>Accrued payroll and other current liabilities</t>
  </si>
  <si>
    <t>Deferred revenue, current</t>
  </si>
  <si>
    <t>Total current liabilities</t>
  </si>
  <si>
    <t>Deferred revenue, long-term</t>
  </si>
  <si>
    <t>Convertible senior notes, net</t>
  </si>
  <si>
    <t>Other long-term liabilities</t>
  </si>
  <si>
    <t>Total liabilities</t>
  </si>
  <si>
    <t>Commitments and contingencies (Note 9)</t>
  </si>
  <si>
    <t xml:space="preserve"> </t>
  </si>
  <si>
    <t>Stockholders' equity</t>
  </si>
  <si>
    <t>Preferred stock, $0.0003 par value - 5,000,000 shares authorized as of June 30, 2018 and December 31, 2017; zero shares issued and outstanding</t>
  </si>
  <si>
    <t>Common stock, $0.0003 par value - 100,000,000 shares authorized as of June 30, 2018 and December 31, 2017; 30,091,970 and 29,412,116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See Note 1 for a summary of adjustments related to the adoption of the new revenue recognition standard.</t>
  </si>
  <si>
    <t>Condensed Consolidated Balance Sheets Condensed Consolidated Balance Sheets (Paranthetical) - $ / shares</t>
  </si>
  <si>
    <t>Liabilities and 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Jun. 30,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income (expense), net</t>
  </si>
  <si>
    <t>Loss before income taxes</t>
  </si>
  <si>
    <t>Benefit from (provision for) income taxes</t>
  </si>
  <si>
    <t>Net loss</t>
  </si>
  <si>
    <t>Net loss per share</t>
  </si>
  <si>
    <t>Basic and Diluted</t>
  </si>
  <si>
    <t>Weighted average shares used to compute net loss per share</t>
  </si>
  <si>
    <t>Product</t>
  </si>
  <si>
    <t>Service</t>
  </si>
  <si>
    <t>Condensed Consolidated Statements of Comprehensive Income - USD ($) $ in Thousands</t>
  </si>
  <si>
    <t>Statement of Comprehensive Income [Abstract]</t>
  </si>
  <si>
    <t>Other comprehensive loss, net:</t>
  </si>
  <si>
    <t>Change in unrealized gain (loss) on investment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Inventory provision</t>
  </si>
  <si>
    <t>Change in lease-related performance liabilities</t>
  </si>
  <si>
    <t>Stock-based compensation expense</t>
  </si>
  <si>
    <t>Amortization of debt discount and issuance costs</t>
  </si>
  <si>
    <t>Other</t>
  </si>
  <si>
    <t>Changes in operating assets and liabilities:</t>
  </si>
  <si>
    <t>Accounts receivable</t>
  </si>
  <si>
    <t>Prepaid expenses and other assets</t>
  </si>
  <si>
    <t>Accrued payroll and other liabilities</t>
  </si>
  <si>
    <t>Deferred revenue</t>
  </si>
  <si>
    <t>Net cash used in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Cash from lease-related performance obligations</t>
  </si>
  <si>
    <t>Proceeds from issuance of convertible senior notes, net of issuance costs</t>
  </si>
  <si>
    <t>Payment for purchase of capped calls</t>
  </si>
  <si>
    <t>Proceeds from issuance of common stock from the employee stock purchase plan</t>
  </si>
  <si>
    <t>Proceeds from exercise of stock options</t>
  </si>
  <si>
    <t>Tax withholdings paid on behalf of employees for net share settlement</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Costs related to the convertible senior notes in accounts payable and accrued liabilities</t>
  </si>
  <si>
    <t>Property and equipment in accounts payable and accrued liabilities</t>
  </si>
  <si>
    <t>The Company and Summary of Significant Accounting Policies</t>
  </si>
  <si>
    <t>Accounting Policies [Abstract]</t>
  </si>
  <si>
    <t>The Company and Summary of Significant Accounting Policies Organization and Business Vocera Communications, Inc. and its subsidiaries (collectively the “Company” or “Vocera”)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patient experience, improve staff resiliency and increase operational efficiency. The Vocera communication and collaboration solution,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delivers HIPAA-compliant secure text messages, alerts and alarms directly to a range of smartphones both inside and outside the hospital, replacing legacy pagers and in-building wireless phones. Basis of Presentation The Company’s unaudited condensed consolidated financial statements have been prepared in accordance with accounting principles generally accepted in the United States of America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7 . The year-end condensed balance sheet data was derived from the Company’s audited financial statements, but does not include all disclosures required by GAAP. Effective January 1, 2018, the Company adopted the requirements of Accounting Standards Update No. 2014-09, Revenue from Contracts with Customers, (ASC 606), as discussed in detail in Note 2. All amounts and disclosures set forth in this quarterly report on Form 10-Q have been updated to comply with ASC 606, as indicated by the "as adjusted" footnote.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8 or for any other interim period or any other future year. Except for the accounting policies for revenue recognition, deferred revenue and deferred commissions that were updated as a result of adopting ASC 606, the accounting policies followed in the preparation of these financial statements are consistent in all material respects with those presented in Note 1 to the consolidated financial statements included in the Company’s Annual Report on Form 10-K for the year ended December 31, 2017. 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 Recently Adopted Accounting Pronouncement In May 2014, the Financial Accounting Standards Board (FASB) together with the International Accounting Standards Board issued converged guidance for revenue recognition that will replace most existing guidance, eliminate industry-specific guidance and provide a unified model for determining how and when revenue from contracts with customers should be recognized. Under the new guidance, an entity should recognize revenue to depict the transfer of promised goods or services to customers in an amount that reflects the consideration to which the entity expects to be entitled in exchange for those goods or services. The new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new guidance on January 1, 2018 using the full retrospective method, which requires the Company to present its historical financial information for fiscal years 2017 and 2016 as if the new revenue guidance had been applied to all prior periods. Refer to Note 2 for the details of impacts to previously reported results. Recent Accounting Pronouncement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sing a modified retrospective approach. The modified retrospective approach includes a number of optional practical expedients that entities may elect to apply. The Company has not yet determined the future effect of the standard on its financial position or results of operation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October 2016, the FASB issued amended guidance on the accounting for income taxes. The new guidance requires the recognition of the income tax consequences of an intercompany asset transfer, other than transfers of inventory, when the transfer occurs. The guidance will be effective for reporting periods beginning after December 15, 2017, with early adoption permitted. The Company is currently evaluating the impact of this new guidance on its consolidated financial statements, but does not expect that it will have a material impact on it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ill be effective for the Company in the first quarter of 2018. Early adoption is permitted. The guidance should be applied prospectively to any transactions occurring within the period of adoption. The adoption of this guidance is not expected to have a material impact on the Company’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May 2017, the FASB amended the scope of modification accounting for share-based payment arrangements. The guidance clarifies the type of changes to terms or conditions of share-based payment awards to which an entity would be required to apply modification accounting. Specifically, under this guidance, an entity would not apply modification accounting if the fair value, vesting conditions, and classification of the awards are the same immediately before and after the modification. The new standard is effective for the Company in the first quarter of 2018. Early adoption is permitted. The guidance will be applied prospectively to awards modified on or after the adoption date. The Company does not expect the guidance to have a material impact on the Company's consolidated financial statements. In February 2018, the FASB issued new guidance which allows a reclassification from accumulated other comprehensive income to retained earnings for stranded tax effects resulting from the Tax Cuts and Jobs Act and required certain disclosures about stranded tax effects. This standard will be effective for the Company beginning January 1, 2019 and may be applied either in the period of adoption or retrospectively. Early adoption is permitted. The adoption of this guidance is not expected to have a material impact on the Company’s consolidated financial statements.</t>
  </si>
  <si>
    <t>Revenue, deferred revenue, and deferred commissions</t>
  </si>
  <si>
    <t>Revenue from Contract with Customer [Abstract]</t>
  </si>
  <si>
    <t>Revenue, deferred revenue and deferred commissions Effective January 1, 2018, the Company adopted ASC 606 using the full retrospective method, which requires the Company to present its historical financial information for fiscal years 2017 and 2016 as if the new revenue guidance had been applied to all prior periods. The most significant impact of the standard relates to the timing of revenue recognition for software licenses sold with professional services where the Company did not have vendor specific objective evidence (“VSOE”) for professional services under current guidance. Under the new standard, the requirement to have VSOE for undelivered elements is eliminated and the Company will recognize revenue for software licenses upon transfer of control to its customers. Additionally, the new standard requires the capitalization and amortization of costs related to obtaining a contract, such as sales commissions, which were previously recorded as an expense to sales and marketing at the time they are incurred. 606 Adoption Impact to Previously Reported Results The Company adjusted its condensed consolidated financial statements from amounts previously reported due to the adoption of ASC 606. Select condensed consolidated balance sheet line items, which reflects the adoption of ASC 606, are as follows: Consolidated Balance Sheet As of December 31, 2017 (in thousands) As Reported Impact of Adoption As Adjusted Other receivables $ 1,170 $ 161 (1) $ 1,331 Deferred commissions $ — $ 10,301 (2) $ 10,301 Deferred revenue - current $ 47,276 $ (6,542 ) (1) $ 40,734 Deferred revenue - long-term 16,438 (2,021 ) (1) 14,417 Total deferred revenue $ 63,714 $ (8,563 ) $ 55,151 Stockholders' equity $ 108,975 $ 19,025 $ 128,000 (1) Impact of cumulative change in revenue. (2) Impact of cumulative change in commissions expense. Select unaudited condensed consolidated statement of operations line items, which reflects the adoption of ASC 606, are as follows: Consolidated Statement of Operations Three months ended June 30, 2017 Six months ended June 30, 2017 (in thousands, except per share data) As Reported Impact of Adoption As Adjusted As Reported Impact of Adoption As Adjusted Revenue Product $ 20,658 $ 334 $ 20,992 $ 40,691 $ 353 $ 41,044 Service 17,792 874 18,666 34,054 1,186 35,240 Total Revenue $ 38,450 $ 1,208 $ 39,658 $ 74,745 $ 1,539 $ 76,284 Gross Profit $ 21,681 $ 1,208 $ 22,889 $ 42,412 $ 1,539 $ 43,951 Operating Expenses $ 28,732 $ (131 ) $ 28,601 $ 55,937 $ 210 $ 56,147 Loss from Operations $ (7,051 ) $ 1,339 $ (5,712 ) $ (13,525 ) $ 1,329 $ (12,196 ) Net Loss $ (7,351 ) $ 1,339 $ (6,012 ) $ (13,991 ) $ 1,329 $ (12,662 ) Basic and diluted net loss per share $ (0.26 ) $ 0.05 $ (0.21 ) $ (0.50 ) $ 0.05 $ (0.45 ) The adoption impacted certain line items in the cash flows from operating activities as follows: Cash flows from operating activities: Six months ended June 30, 2017 (in thousands) As Reported Impact of Adoption As Adjusted Net loss (13,991 ) 1,329 (12,662 ) Adjustments to reconcile net loss to net cash provided by operating activities: Deferred commissions $ — $ 210 $ 210 Deferred revenue $ 1,774 $ (1,539 ) $ 235 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A typical sales arrangement involves multiple arrangements, such as the sales of the Company’s proprietary communication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June 30, Six months ended June 30, (in thousands) 2018 2017 2018 2017 Product revenue Device $ 15,049 $ 14,990 $ 27,697 $ 29,048 Software 6,775 6,002 15,214 11,996 Total product 21,824 20,992 42,911 41,044 Service revenue Maintenance and support 15,505 12,670 29,470 24,670 Professional services and training 5,357 5,996 10,547 10,570 Total service 20,862 18,666 40,017 35,240 Total revenue $ 42,686 $ 39,658 $ 82,928 $ 76,284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typically one year.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For deliverables that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 receivable is recognized in the period the Company delivers goods or provides services or when the right to consideration is unconditional. Payment terms on invoiced amounts are typically 30 days. The balance of accounts receivable, net of allowance for doubtful accounts, as of June 30, 2018 and December 31, 2017 is presented in the accompanying consolidated balance sheets. Costs to obtain and fulfill a contract -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and six months ended June 30, 2018 are as follows: (in thousands) March 31, 2018 Additions Commissions Recognized June 30, 2018 Deferred commissions $ 9,734 $ 991 $ (1,396 ) $ 9,329 (in thousands) December 31, 2017 *As Adjusted Additions Commissions Recognized June 30, 2018 Deferred commissions $ 10,301 $ 1,790 $ (2,762 ) $ 9,329 Of the $9.3 million total deferred commissions balance as of June 30, 2018 , the Company expects to recognize approximately 53.1% as commission expense over the next 12 months and the remainder thereafter. Deferred revenue -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and six months ended June 30, 2018 are as follows: (in thousands) March 31, 2018 Additions Revenue Recognized June 30, 2018 Deferred revenue $ 54,360 $ 17,581 $ (18,533 ) $ 53,408 (in thousands) December 31, 2017 *As Adjusted Additions Revenue Recognized June 30, 2018 Deferred revenue $ 55,151 $ 38,083 $ (39,826 ) $ 53,408 * See details above for the summary of adjustments to deferred commission and deferred revenue as a result of the adoption of ASC 606. Revenue recognized during the three and six months ended June 30, 2018 from deferred revenue balances at the beginning of the period was $15.5 million and $27.1 million , respectively. Revenue recognized during the three and six months ended June 30, 2017 from deferred revenue balances at the beginning of the period was $12.4 million and $22.8 million , respectively. The majority of the Company’s “contracted not recognized” performance obligations are not subject to cancellation terms. The Company’s “contracted not recognized” revenue, which represents revenue allocated to performance obligations for revenue contracted, and which includes deferred revenue and non-cancelable amounts that will be invoiced and recognized as revenue in future periods, was $108.8 million as of June 30, 2018 , of which the Company expects to recognize approximately 79% of the revenue over the next 12 months and the remainder thereafter.</t>
  </si>
  <si>
    <t>Fair Value of Financial Instruments</t>
  </si>
  <si>
    <t>Fair Value Disclosures [Abstract]</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six months ended June 30, 2018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In addition to its cash, cash equivalents and short-term investments, the Company measures the fair value of its Convertible Senior Notes on a quarterly basis for disclosure purposes. The Company considers the fair value of the Convertible Senior Notes at June 30, 2018 to be a Level 2 measurement due to limited trading activity of the Convertible Senior Notes. Refer to Note 8 to the consolidated financial statements for further information. The Company’s assets that are measured at fair value on a recurring basis, by level, within the fair value hierarchy as of June 30, 2018 and December 31, 2017 , are summarized as follows (in thousands): June 30, 2018 December 31, 2017 Level 1 Level 2 Total Level 1 Level 2 Total Assets Money market funds $ 3,750 $ — $ 3,750 $ 3,232 $ — $ 3,232 Commercial paper — 53,183 53,183 — 1,201 1,201 U.S. government agency securities — 5,828 5,828 — 8,648 8,648 U.S. Treasury securities — 4,813 4,813 — 5,561 5,561 Corporate debt securities — 124,131 124,131 — 37,530 37,530 Total assets measured at fair value $ 3,750 $ 187,955 $ 191,705 $ 3,232 $ 52,940 $ 56,172</t>
  </si>
  <si>
    <t>Cash, Cash Equivalents and Short-term Investments</t>
  </si>
  <si>
    <t>Cash and Cash Equivalents [Abstract]</t>
  </si>
  <si>
    <t>Cash, Cash Equivalents, and Short-term Investments</t>
  </si>
  <si>
    <t>Cash, Cash Equivalents and Short-Term Investments The following tables present current and prior-year-end balances for cash, cash equivalents and short-term investments (in thousands): As of June 30, 2018 Amortized Cost Unrealized Gains Unrealized Losses Fair value Cash and cash equivalents: Demand deposits and other cash $ 14,600 $ — $ — $ 14,600 Money market funds 3,750 — — 3,750 Commercial paper 9,132 — (2 ) 9,130 Total cash and cash equivalents 27,482 — (2 ) 27,480 Short-Term Investments: Commercial paper 44,088 — (35 ) 44,053 U.S. government agency securities 5,859 — (31 ) 5,828 U.S. Treasury securities 4,838 — (25 ) 4,813 Corporate debt securities 124,374 3 (246 ) 124,131 Total short-term investments 179,159 3 (337 ) 178,825 Total cash, cash equivalents and short-term investments $ 206,641 $ 3 $ (339 ) $ 206,305 As of December 31, 2017 Amortized Cost Unrealized Gains Unrealized Losses Fair value Cash and cash equivalents: Demand deposits and other cash $ 25,061 $ — $ — $ 25,061 Money market funds 3,232 — — 3,232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 The Company has determined that the unrealized losses on its short-term investments as of June 30, 2018 and December 31, 2017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 and short-term investments by contractual maturity was as follows: (in thousands) One year or shorter Between 1 and 2 years Total Balances as of June 30, 2018 Cash and cash equivalents (1) $ 27,480 $ — $ 27,480 Short-term investments 107,707 71,118 178,825 Cash, cash equivalents and short-term investments $ 135,187 $ 71,118 $ 206,305 Balances as of December 31, 2017 Cash and cash equivalents (1) $ 28,726 $ — $ 28,726 Short-term investments 34,750 17,757 52,507 Cash, cash equivalents and short-term investments $ 63,476 $ 17,757 $ 81,233 (1) Includes demand deposits and other cash, money market funds and other cash equivalent securities, all with 0-90 day maturity at purchase.</t>
  </si>
  <si>
    <t>Net Loss Per Share</t>
  </si>
  <si>
    <t>Earnings Per Share [Abstract]</t>
  </si>
  <si>
    <t>Net Loss Per Share The following table sets forth the computation of basic and diluted net loss per share (in thousands, except per share amounts): Three months ended June 30, Six months ended June 30, 2018 2017 2018 2017 * As Adjusted * As Adjusted Numerator: Net loss $ (3,554 ) $ (6,012 ) $ (8,324 ) $ (12,662 ) Denominator: Weighted-average shares used to compute net loss per common share - basic and diluted 29,867 28,422 29,673 28,088 Net income (loss) per share Basic and diluted $ (0.12 ) $ (0.21 ) $ (0.28 ) $ (0.45 ) The following securities were not included in the calculation of diluted shares outstanding as the effect would have been anti-dilutive: Three months ended June 30, Six months ended June 30, (in thousands) 2018 2017 2018 2017 Options to purchase common stock, including ESPP 1,236 1,586 1,283 1,889 Restricted stock units 1,955 2,336 1,991 2,241</t>
  </si>
  <si>
    <t>Goodwill and Intangible Assets</t>
  </si>
  <si>
    <t>Goodwill and Intangible Assets Disclosure [Abstract]</t>
  </si>
  <si>
    <t>Goodwill and Intangible Assets Goodwill As of June 30, 2018 and December 31, 2017 , the Company had $49.2 million and $49.2 million of goodwill, respectively, with $41.2 million and $8.0 million allocated to the Company’s Product and Services operating segments, respectively. As of June 30, 2018 , there were no changes in circumstances indicating that the carrying values of goodwill or acquired intangibles may not be recoverable. Intangible Assets Acquisition-related intangible assets are amortized either straight-line, or over the life of the assets on a basis that resembles the economic benefit of the assets. This yields amortization in the latter case that is higher in earlier periods of the useful life. The estimated useful lives and carrying value of acquired intangible assets are as follows: June 30, 2018 December 31, 2017 (in thousands) Range of Useful Life (years) Gross Carrying Amount Accumulated Amortization Net Carrying Amount Gross Carrying Amount Accumulated Amortization Net Carrying Amount Developed technology 3 to 7 $ 10,050 $ 6,517 $ 3,533 $ 10,050 $ 5,302 $ 4,748 Customer relationships 7 to 9 10,920 4,057 6,863 10,920 3,469 7,451 Backlog 3 1,400 969 431 1,400 650 750 Non-compete agreements 2 to 4 460 460 — 460 455 5 Trademarks 3 to 7 1,110 664 446 1,110 497 613 Intangible assets, net book value $ 23,940 $ 12,667 $ 11,273 $ 23,940 $ 10,373 $ 13,567 Amortization expense was $1.0 million and $1.2 million for the three months ended June 30, 2018 and 2017 , respectively. Amortization expense was $2.3 million and $2.4 million for the six months ended June 30, 2018 and 2017 , respectively. Amortization of acquired intangible assets is reflected in the cost of revenue for developed technology and backlog and in operating expenses for the other intangible assets. The estimated future amortization of existing acquired intangible assets as of June 30, 2018 was as follows: (in thousands) Future amortization 2018 (remaining six months) $ 2,040 2019 3,880 2020 1,251 2021 1,127 2022 1,050 2023 1,050 Thereafter 875 Future amortization expense $ 11,273</t>
  </si>
  <si>
    <t>Balance Sheet Components</t>
  </si>
  <si>
    <t>Balance Sheet Components [Abstract]</t>
  </si>
  <si>
    <t>Balance Sheet Components Inventories (in thousands) June 30, December 31, Raw materials $ 76 $ 4 Finished goods 3,847 2,811 Total inventories $ 3,923 $ 2,815 Property and equipment, net (in thousands) June 30, December 31, Computer equipment and software $ 9,495 $ 8,832 Furniture, fixtures and equipment 2,190 1,764 Leasehold improvements 5,898 4,794 Manufacturing tools and equipment 2,709 2,624 Construction in process 128 157 Property and equipment, at cost 20,420 18,171 Less: Accumulated depreciation (13,440 ) (12,420 ) Property and equipment, net $ 6,980 $ 5,751 Depreciation and amortization expense was $0.8 million and $0.7 million for the three months ended June 30, 2018 and 2017 , respectively. Depreciation and amortization expense was $1.5 million and $1.4 million for the six months ended June 30, 2018 and 2017 , respectively. Net investment in sales-type leases The Company has sales-type leases with terms of 2 to 4 years. Sales-type lease receivables are collateralized by the underlying equipment. The components of the Company’s net investment in sales-type leases are as follows: (in thousands) June 30, December 31, Minimum payments to be received on sales-type leases $ 2,513 $ 2,758 Less: Unearned interest income and executory costs (1,377 ) (1,469 ) Net investment in sales-type leases 1,136 1,289 Less: Current portion (635 ) (916 ) Non-current net investment in sales-type leases $ 501 $ 373 There were no allowances for doubtful accounts on these leases as of June 30, 2018 and December 31, 2017 . There is no guaranteed or unguaranteed residual value on the leased equipment. The current and non-current net investments in sales-type leases are reported as components of the consolidated balance sheet captions “other receivables” and “other long-term assets,” respectively. The minimum payments expected to be received for future years under sales-type leases as of June 30, 2018 were as follows: (in thousands) Future lease payments 2018 $ 821 2019 993 2020 603 2021 93 2022 3 Total $ 2,513 Accrued payroll and other current liabilities (in thousands) June 30, December 31, Payroll and related expenses $ 5,862 $ 9,569 Accrued payables 2,362 1,801 Deferred rent, current portion 293 271 Lease financing, current portion 910 832 Product warranty 306 353 Customer prepayments 620 1,084 Sales and use tax payable 512 505 Other 704 274 Total accrued payroll and other current liabilities $ 11,569 $ 14,689 The changes in the Company’s product warranty reserve are as follows: Three months ended June 30, Six months ended June 30, (in thousands) 2018 2017 2018 2017 Warranty balance at the beginning of the period $ 303 $ 499 $ 353 $ 596 Warranty expense accrued for shipments during the period 129 120 215 258 Changes in estimate related to pre-existing warranties (75 ) (225 ) (134 ) (377 ) Warranty settlements made (51 ) (79 ) (128 ) (162 ) Total product warranty $ 306 $ 315 $ 306 $ 315</t>
  </si>
  <si>
    <t>Convertible Senior Notes</t>
  </si>
  <si>
    <t>Debt Disclosure [Abstract]</t>
  </si>
  <si>
    <t>Convertible Senior Notes In May 2018, the Company issued $143.75 million aggregate principal amount of 1.50% Convertible Senior Notes due 2023, including $18.75 million aggregate principal amount of such notes pursuant to the exercise in full of options granted to the initial purchasers, collectively the “Notes.” The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 Each $1,000 principal amount of the Notes will initially be convertible into 31.0073 shares of the Company’s common stock, the “Conversion Option,” which is equivalent to an initial conversion price of approximately $32.25 per share, subject to adjustment upon the occurrence of specified events. The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2) during the five business day period after any ten consecutive trading day period in which the trading price per $1,000 principal amount of the Notes for each day of that ten day consecutive trading day period was less than 98% of the product of the last reported sale price of the Company’s common stock and the conversion rate of the Notes on such trading day; or (3) upon the occurrence of specified corporate events (as set forth in the indenture governing the Notes). On or after February 15, 2023 until the close of business on the second scheduled trading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Notes)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It is the Company’s current intent and policy to settle conversions through combination settlement which involves repayment of the principal portion in cash and any excess of the conversion value over the principal amount in shares of its common stock. During the three months ended June 30, 2018 , the conditions allowing holders of the Notes to convert have not been met. The Notes are therefore not convertible during the three months ended June 30, 2018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3.4 million and was determined by deducting the fair value of the liability component from the par value of the Notes. The equity component was recorded in additional paid-in capital and will be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7.6% . In accounting for the debt issuance costs of $4.9 million related to the Notes, the Company allocated the total amount incurred to the liability and equity components of the Notes based on their relative values. Issuance costs attributable to the liability component were $3.8 million and will be amortized to interest expense using the effective interest method over the contractual term of the Notes. Issuance costs attributable to the equity component were $1.1 million and are included with the equity component in additional paid-in capital. The Notes consisted of the following: (in thousands) June 30, Liability: Principal $ 143,750 Unamortized debt discount (32,691 ) Unamortized issuance costs $ (3,685 ) Net carrying amount $ 107,374 Stockholders’ equity: Debt discount for conversion option $ 33,350 Issuance costs $ (1,136 ) Net carrying amount $ 32,214 The total estimated fair value of the Notes as of June 30, 2018 was approximately $161.4 million .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29.89 on June 29, 2018, the if-converted value of the Notes of $133.2 million was less than their principal amount. Interest expense related to the Notes is as follows: (in thousands) June 30, Contractual interest expense $ 264 Amortization of debt discount $ 659 Amortization of issuance costs $ 74 Total interest expense $ 997 Capped Calls In connection with the pricing of the Notes, the Company entered into privately negotiated capped call transactions with certain counterparties, the “Capped Calls.” The Capped Calls each have an initial strike price of approximately $32.25 per share, subject to certain adjustments, which correspond to the initial conversion price of the Notes. The Capped Calls have initial cap prices of $38.94 per share, subject to certain adjustments. The Capped Calls cover, subject to anti-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or offset the potential dilution to the Company’s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8.9 million incurred in connection with the Capped Calls was recorded as a reduction to additional paid-in capital. The net impact to the Company’s stockholders' equity, included in additional paid-in capital, of the above components of the Notes is as follows: (in thousands) June 30, Conversion option $ 33,350 Purchase of capped calls $ (8,907 ) Issuance costs $ (1,136 ) Total $ 23,307 Impact on Earnings Per Share The Notes will not have an impact on the Company’s diluted earnings per share until the average market price of the Company’s common stock exceeds the conversion price of $32.25 per share, as the Company intends to settle the principal amount of the Notes in cash upon conversion. The Company is required under the treasury stock method to compute the potentially dilutive shares of common stock related to the Notes for periods net income is reported. However, upon conversion, there will be no economic dilution from the Notes until the average market price of the Company’s common stock exceeds the cap price of $38.94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t>
  </si>
  <si>
    <t>Commitments and Contingencies Disclosure [Abstract]</t>
  </si>
  <si>
    <t>Commitments and Contingencies Disclosure</t>
  </si>
  <si>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June 30, 2018 and December 31, 2017 , approximately $9.6 million and $4.4 million , respectively, of such inventory was purchased and held by the third-party manufacturers which was subject to these purchase guarantees. Leases The Company leases office space for its headquarters and subsidiaries under non-cancelable operating leases, which will expire between December 2017 and February 2023. The Company recognizes rent expense on a straight-line basis over the lease period, and has accrued for rent expense incurred but not paid. Facilities rent expense was $0.7 million and $0.6 million for the three months ended June 30, 2018 and 2017 , respectively. Facilities rent expense was $1.3 million and $1.2 million for the six months ended June 30, 2018 and 2017 , respectively. Future minimum lease payments at June 30, 2018 under non-cancelable operating leases are as follows: (in thousands) Operating leases 2018 (remaining six months) $ 1,170 2019 2,235 2020 2,085 2021 1,836 2022 612 2023 35 Total minimum lease payments $ 7,973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Stock-based Compensation and Awards</t>
  </si>
  <si>
    <t>Disclosure of Compensation Related Costs, Share-based Payments [Abstract]</t>
  </si>
  <si>
    <t>Stock-based Compensation and Award</t>
  </si>
  <si>
    <t>Stock-based Compensation and Awards Stock Option Activity A summary of the stock option activity for the six months ended June 30, 2018 is presented below: Options Outstanding Number of options Weighted average exercise price Weighted average remaining contractual term Aggregate intrinsic value (in years) (in thousands) Outstanding at December 31, 2017 1,332,063 $ 13.48 5.36 $ 22,298 Options granted — — Options exercised (116,210 ) 16.88 Options canceled (2,774 ) 4.97 Outstanding at June 30, 2018 1,213,079 $ 13.18 4.29 $ 20,280 At June 30, 2018 , there was $0.1 million of unrecognized compensation cost related to options which is expected to be recognized over a weighted-average period of 0.59 years . As of June 30, 2018 , there were 2,379,220 shares that remained available for future issuance of options, restricted stock units (“RSUs”) or other equity awards under the 2012 Equity Incentive Plan. Employee Stock Purchase Plan In March 2012, the Company’s 2012 Employee Stock Purchase Plan (the “ESPP”) was approved. During the six months ended June 30, 2018 , employees purchased 78,563 shares of common stock at an average price of $20.69 . During the six months ended June 30, 2017 , employees purchased 89,813 shares of common stock at an average purchase price of $13.87 . As of June 30, 2018 , there were 800,166 shares available for future issuance under the ESPP. The following Black-Scholes option-pricing assumptions were used for each respective period for the ESPP: Three months ended June 30, Six months ended June 30, 2018 2017 2018 2017 Expected term (in years) 0.50 0.50 0.50 0.50 Volatility 29.0% - 37.8% 30.0% 29.0% - 37.8% 30.0% - 32.0% Risk-free interest rate 1.39% - 2.09% 1.02% 1.39% - 2.09% 0.61% - 1.02% Dividend yield 0% 0% 0% 0% Restricted Stock Units A summary of RSU activity for the six months ended June 30, 2018 is presented below: Restricted Stock Units Number of shares Weighted Average Grant Date Fair Value per Share Outstanding at December 31, 2017 2,045,589 $ 18.84 Granted 794,187 25.60 Vested (793,680 ) 17.20 Forfeited (90,667 ) 20.45 Outstanding at June 30, 2018 1,955,429 $ 22.17 At June 30, 2018 , there was $37.6 million of unrecognized compensation cost related to RSUs, which is expected to be recognized over a weighted-average period of 1.93 years . Allocation of Stock-Based Compensation Expense The following table presents the allocation of stock-based compensation expense: Three months ended June 30, Six months ended June 30, (in thousands) 2018 2017 2018 2017 Cost of revenue $ 966 $ 848 $ 1,713 $ 1,368 Research and development 755 623 1,362 1,035 Sales and marketing 1,655 1,779 3,151 3,044 General and administrative 2,020 1,653 3,757 3,039 Total stock-based compensation $ 5,396 $ 4,903 $ 9,983 $ 8,486</t>
  </si>
  <si>
    <t>Segments</t>
  </si>
  <si>
    <t>Segment Reporting [Abstract]</t>
  </si>
  <si>
    <t>Segments The Company has two operating segments, which are both reportable business segments: (i) Product and (ii) Service, both of which are comprised of Vocera’s and its wholly-owned subsidiaries’ results of operations. The following table presents a summary of the operating segments: Three months ended June 30, Six months ended June 30, 2018 2017 2018 2017 (in thousands) * As Adjusted * As Adjusted Revenue Product $ 21,824 $ 20,992 $ 42,911 $ 41,044 Service 20,862 18,666 40,017 35,240 Total revenue 42,686 39,658 82,928 76,284 Cost of revenue Product 6,683 6,807 13,028 13,216 Service 10,352 9,962 20,348 19,117 Total cost of revenue 17,035 16,769 33,376 32,333 Gross profit Product 15,141 14,185 29,883 27,828 Service 10,510 8,704 19,669 16,123 Total gross profit 25,651 22,889 49,552 43,951 Operating expenses 28,765 28,601 57,460 56,147 Interest income (expense), net and other (995 ) 61 (1,059 ) 275 Loss before income taxes $ (4,109 ) $ (5,651 ) $ (8,967 ) $ (11,921 )</t>
  </si>
  <si>
    <t>Income Taxes</t>
  </si>
  <si>
    <t>Income Tax Disclosure [Abstract]</t>
  </si>
  <si>
    <t>Income Taxes The Company recorded a $0.6 million benefit from income taxes and $0.7 million provision for income taxes for the six months ended June 30, 2018 and 2017 , respectively. The benefit recorded for the six months ended June 30, 2018 was primarily due to a reduction in the U.S. valuation allowance attributable to indefinite lived intangibles becoming a source of future taxable income to realize the deferred tax asset recorded for the U.S. federal net operating loss generated in the current year. This deferred tax asset will have an indefinite carryforward period as a result of recently enacted tax law changes. The benefit recorded was offset by taxes on international operations and state income taxes. The provision for the six months ended June 30, 2017 was primarily due to the accretion of the deferred tax liability associated with indefinite lived intangibles, taxes on international operations and state income taxes as well as the accretion of a deferred tax liability associated with goodwill related to acquisitions. As of June 30, 2018 ,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June 30, 2018 , there were no material changes to either the nature or the amounts of the uncertain tax positions previously determined for the year ended December 31, 2017 .</t>
  </si>
  <si>
    <t>The Company and Summary of Significant Accounting Policies (Policies)</t>
  </si>
  <si>
    <t>Nature of Operations</t>
  </si>
  <si>
    <t>Organization and Business Vocera Communications, Inc. and its subsidiaries (collectively the “Company” or “Vocera”) is a provider of secure, integrated, intelligent communication and clinical workflow solutions, focused on empowering mobile workers in healthcare, hospitality, energy and other mission-critical mobile work environments, in the United States and internationally. The significant majority of the Company’s business is generated from sales of its solutions in the healthcare market to help its customers improve patient experience, improve staff resiliency and increase operational efficiency. The Vocera communication and collaboration solution, which includes an intelligent enterprise software platform; a lightweight, wearable, voice-controlled communication badge; and smartphone applications, enables users to connect instantly with other staff simply by saying the name, function or group name of the desired recipient. It also delivers HIPAA-compliant secure text messages, alerts and alarms directly to a range of smartphones both inside and outside the hospital, replacing legacy pagers and in-building wireless phones.</t>
  </si>
  <si>
    <t>Basis of Presentation</t>
  </si>
  <si>
    <t xml:space="preserve">Basis of Presentation The Company’s unaudited condensed consolidated financial statements have been prepared in accordance with accounting principles generally accepted in the United States of America (“GAAP”) and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7 . The year-end condensed balance sheet data was derived from the Company’s audited financial statements, but does not include all disclosures required by GAAP. Effective January 1, 2018, the Company adopted the requirements of Accounting Standards Update No. 2014-09, Revenue from Contracts with Customers, (ASC 606), as discussed in detail in Note 2. All amounts and disclosures set forth in this quarterly report on Form 10-Q have been updated to comply with ASC 606, as indicated by the "as adjusted" footnote.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18 or for any other interim period or any other future year. </t>
  </si>
  <si>
    <t>Use of Estimates</t>
  </si>
  <si>
    <t>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inventory reserves, goodwill and intangible assets, stock-based compensation expense, provisions for income taxes and contingencies. Actual results could differ from these estimates, and such differences could be material to the Company’s financial position and results of operations.</t>
  </si>
  <si>
    <t>Recent Accounting Pronouncements</t>
  </si>
  <si>
    <t>Recent Accounting Pronouncements In February 2016, the FASB amended lease accounting requirements to begin recording assets and liabilities arising from leases on the balance sheet. The new guidance will also require significant additional disclosures about the amount, timing and uncertainty of cash flows from leases. This new guidance will be effective beginning on January 1, 2019 using a modified retrospective approach. The modified retrospective approach includes a number of optional practical expedients that entities may elect to apply. The Company has not yet determined the future effect of the standard on its financial position or results of operation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guidance will be effective beginning January 1, 2020. Early adoption is permitted. The Company is currently evaluating the impact of this new guidance on its consolidated financial statements. In October 2016, the FASB issued amended guidance on the accounting for income taxes. The new guidance requires the recognition of the income tax consequences of an intercompany asset transfer, other than transfers of inventory, when the transfer occurs. The guidance will be effective for reporting periods beginning after December 15, 2017, with early adoption permitted. The Company is currently evaluating the impact of this new guidance on its consolidated financial statements, but does not expect that it will have a material impact on its consolidated financial statements. In January 2017, the FASB issued new guidance which clarifies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guidance will be effective for the Company in the first quarter of 2018. Early adoption is permitted. The guidance should be applied prospectively to any transactions occurring within the period of adoption. The adoption of this guidance is not expected to have a material impact on the Company’s consolidated financial statements.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The Company is evaluating the impact of this new accounting guidance on its consolidated financial statements. In May 2017, the FASB amended the scope of modification accounting for share-based payment arrangements. The guidance clarifies the type of changes to terms or conditions of share-based payment awards to which an entity would be required to apply modification accounting. Specifically, under this guidance, an entity would not apply modification accounting if the fair value, vesting conditions, and classification of the awards are the same immediately before and after the modification. The new standard is effective for the Company in the first quarter of 2018. Early adoption is permitted. The guidance will be applied prospectively to awards modified on or after the adoption date. The Company does not expect the guidance to have a material impact on the Company's consolidated financial statements. In February 2018, the FASB issued new guidance which allows a reclassification from accumulated other comprehensive income to retained earnings for stranded tax effects resulting from the Tax Cuts and Jobs Act and required certain disclosures about stranded tax effects. This standard will be effective for the Company beginning January 1, 2019 and may be applied either in the period of adoption or retrospectively. Early adoption is permitted. The adoption of this guidance is not expected to have a material impact on the Company’s consolidated financial statements.</t>
  </si>
  <si>
    <t>Fair Value of Fin. Instruments, Policy</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For the six months ended June 30, 2018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are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Goodwill, Policy</t>
  </si>
  <si>
    <t>Goodwill As of June 30, 2018 and December 31, 2017 , the Company had $49.2 million and $49.2 million of goodwill, respectively, with $41.2 million and $8.0 million allocated to the Company’s Product and Services operating segments, respectively. As of June 30, 2018 , there were no changes in circumstances indicating that the carrying values of goodwill or acquired intangibles may not be recoverable.</t>
  </si>
  <si>
    <t>Intangible Assets, Policy</t>
  </si>
  <si>
    <t xml:space="preserve">Intangible Assets Acquisition-related intangible assets are amortized either straight-line, or over the life of the assets on a basis that resembles the economic benefit of the assets. This yields amortization in the latter case that is higher in earlier periods of the useful life. </t>
  </si>
  <si>
    <t>Purchase commitments</t>
  </si>
  <si>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June 30, 2018 and December 31, 2017 , approximately $9.6 million and $4.4 million , respectively, of such inventory was purchased and held by the third-party manufacturers which was subject to these purchase guarantees.</t>
  </si>
  <si>
    <t>Operating leases</t>
  </si>
  <si>
    <t>Leases The Company leases office space for its headquarters and subsidiaries under non-cancelable operating leases, which will expire between December 2017 and February 2023. The Company recognizes rent expense on a straight-line basis over the lease period, and has accrued for rent expense incurred but not paid. Facilities rent expense was $0.7 million and $0.6 million for the three months ended June 30, 2018 and 2017 , respectively.</t>
  </si>
  <si>
    <t>Segment Reporting, Policy</t>
  </si>
  <si>
    <t xml:space="preserve">The Company has two operating segments, which are both reportable business segments: (i) Product and (ii) Service, both of which are comprised of Vocera’s and its wholly-owned subsidiaries’ results of operations. </t>
  </si>
  <si>
    <t>Revenue Recognition</t>
  </si>
  <si>
    <t>The core principle of ASC 606 is to recognize revenue to depict the transfer of promised goods or services to customers in an amount that reflects the consideration to which the entity expects to be entitled in exchange for those goods or services. This principle is achieved through applying the following five-step approach: • Identification of the contract, or contracts, with a customer -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Customer payments received by the Company are non-refundable. • Identification of the performance obligations in the contract - Performance obligations promised in a contract are identified based on the goods or services that will be transferred to the customer that are capable of being both: a) functionally distinct, whereby the customer can benefit from the goods or service either on their own or together with other resources that are readily available from third parties or from the Company, and b) contractually distinct, whereby the transfer of the goods or services is separately identifiable from other promises in the contract. To the extent a contract includes multiple promised goods or services, the Company applies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the Company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 Recognition of revenue when, or as, the Company satisfies a performance obligation - The Company satisfies performance obligations either over time or at a point in time as discussed in further detail below. Revenue is recognized at the time the related performance obligation is satisfied by transferring a promised good or service to a customer. Disaggregation of Revenue A typical sales arrangement involves multiple arrangements, such as the sales of the Company’s proprietary communication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June 30, Six months ended June 30, (in thousands) 2018 2017 2018 2017 Product revenue Device $ 15,049 $ 14,990 $ 27,697 $ 29,048 Software 6,775 6,002 15,214 11,996 Total product 21,824 20,992 42,911 41,044 Service revenue Maintenance and support 15,505 12,670 29,470 24,670 Professional services and training 5,357 5,996 10,547 10,570 Total service 20,862 18,666 40,017 35,240 Total revenue $ 42,686 $ 39,658 $ 82,928 $ 76,284 Device revenue - In transactions where the Company delivers hardware, the Company considers itself to be the principal in the transaction and records revenue and costs of goods sold on a gross basis. Hardware revenue is generally recognized upon transfer of control to the customer. Software revenue - Revenue from the Company’s software products is generally recognized upon transfer of control to the customer. Maintenance and support revenue - The Company generates maintenance and support revenue primarily from post contract support (PCS) contracts, and, to a lesser extent, from sales of extended warranties on the Vocera Badge. The majority of software sales are in conjunction with PCS contracts, which generally have one-year terms. The Company recognizes revenue from PCS contracts ratably over the contractual service period. The service period typically commences upon transfer of control of the corresponding software products to the customer. The Company recognizes revenue from extended warranty contracts ratably over their contractual service period, which is typically one year. This period starts one year from the date on which the transfer of control on the underlying hardware occurs because the hardware generally carries a one-year warranty. Professional services and training revenue - Professional services and training revenue is generated when the Company installs and configures its software and devices at new or existing customer sites. The Company recognizes revenue related to professional services as they are performed. Contracts with multiple performance obligations -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SP basis. For deliverables that that are routinely sold separately, such as maintenance and support on the core offerings, the Company determines SSP by evaluating renewals over the trailing 12-months. For those that are not sold routinely, the Company determines SSP based on its overall pricing trends and objectives, taking into consideration market conditions and other factors, including the value of the contracts and the products sold. Contract balances - The timing of revenue recognition may differ from the timing of invoicing to customers. Accounts receivable are recorded at the invoiced amount. A receivable is recognized in the period the Company delivers goods or provides services or when the right to consideration is unconditional. Payment terms on invoiced amounts are typically 30 days. The balance of accounts receivable, net of allowance for doubtful accounts, as of June 30, 2018 and December 31, 2017 is presented in the accompanying consolidated balance sheets. Costs to obtain and fulfill a contract -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and six months ended June 30, 2018 are as follows: (in thousands) March 31, 2018 Additions Commissions Recognized June 30, 2018 Deferred commissions $ 9,734 $ 991 $ (1,396 ) $ 9,329 (in thousands) December 31, 2017 *As Adjusted Additions Commissions Recognized June 30, 2018 Deferred commissions $ 10,301 $ 1,790 $ (2,762 ) $ 9,329 Of the $9.3 million total deferred commissions balance as of June 30, 2018 , the Company expects to recognize approximately 53.1% as commission expense over the next 12 months and the remainder thereafter. Deferred revenue - The Company records deferred revenue when cash payments are received in advance of the performance under the contract. The current portion of deferred revenue represents the amounts that are expected to be recognized as revenue within one year of the consolidated balance sheet date. Changes in the balance of total deferred revenue (contract liability) during the three and six months ended June 30, 2018 are as follows: (in thousands) March 31, 2018 Additions Revenue Recognized June 30, 2018 Deferred revenue $ 54,360 $ 17,581 $ (18,533 ) $ 53,408 (in thousands) December 31, 2017 *As Adjusted Additions Revenue Recognized June 30, 2018 Deferred revenue $ 55,151 $ 38,083 $ (39,826 ) $ 53,408 * See details above for the summary of adjustments to deferred commission and deferred revenue as a result of the adoption of ASC 606. Revenue recognized during the three and six months ended June 30, 2018 from deferred revenue balances at the beginning of the period was $15.5 million and $27.1 million , respectively. Revenue recognized during the three and six months ended June 30, 2017 from deferred revenue balances at the beginning of the period was $12.4 million and $22.8 million , respectively. The majority of the Company’s “contracted not recognized” performance obligations are not subject to cancellation terms. The Company’s “contracted not recognized” revenue, which represents revenue allocated to performance obligations for revenue contracted, and which includes deferred revenue and non-cancelable amounts that will be invoiced and recognized as revenue in future periods, was $108.8 million as of June 30, 2018 , of which the Company expects to recognize approximately 79% of the revenue over the next 12 months and the remainder thereafter.</t>
  </si>
  <si>
    <t>Revenue, deferred revenue, and deferred commissions (Tables)</t>
  </si>
  <si>
    <t>Schedule of New Accounting Pronouncements and Changes in Accounting Principles</t>
  </si>
  <si>
    <t>Select condensed consolidated balance sheet line items, which reflects the adoption of ASC 606, are as follows: Consolidated Balance Sheet As of December 31, 2017 (in thousands) As Reported Impact of Adoption As Adjusted Other receivables $ 1,170 $ 161 (1) $ 1,331 Deferred commissions $ — $ 10,301 (2) $ 10,301 Deferred revenue - current $ 47,276 $ (6,542 ) (1) $ 40,734 Deferred revenue - long-term 16,438 (2,021 ) (1) 14,417 Total deferred revenue $ 63,714 $ (8,563 ) $ 55,151 Stockholders' equity $ 108,975 $ 19,025 $ 128,000 (1) Impact of cumulative change in revenue. (2) Impact of cumulative change in commissions expense. Select unaudited condensed consolidated statement of operations line items, which reflects the adoption of ASC 606, are as follows: Consolidated Statement of Operations Three months ended June 30, 2017 Six months ended June 30, 2017 (in thousands, except per share data) As Reported Impact of Adoption As Adjusted As Reported Impact of Adoption As Adjusted Revenue Product $ 20,658 $ 334 $ 20,992 $ 40,691 $ 353 $ 41,044 Service 17,792 874 18,666 34,054 1,186 35,240 Total Revenue $ 38,450 $ 1,208 $ 39,658 $ 74,745 $ 1,539 $ 76,284 Gross Profit $ 21,681 $ 1,208 $ 22,889 $ 42,412 $ 1,539 $ 43,951 Operating Expenses $ 28,732 $ (131 ) $ 28,601 $ 55,937 $ 210 $ 56,147 Loss from Operations $ (7,051 ) $ 1,339 $ (5,712 ) $ (13,525 ) $ 1,329 $ (12,196 ) Net Loss $ (7,351 ) $ 1,339 $ (6,012 ) $ (13,991 ) $ 1,329 $ (12,662 ) Basic and diluted net loss per share $ (0.26 ) $ 0.05 $ (0.21 ) $ (0.50 ) $ 0.05 $ (0.45 ) The adoption impacted certain line items in the cash flows from operating activities as follows: Cash flows from operating activities: Six months ended June 30, 2017 (in thousands) As Reported Impact of Adoption As Adjusted Net loss (13,991 ) 1,329 (12,662 ) Adjustments to reconcile net loss to net cash provided by operating activities: Deferred commissions $ — $ 210 $ 210 Deferred revenue $ 1,774 $ (1,539 ) $ 235</t>
  </si>
  <si>
    <t>Disaggregation of Revenue</t>
  </si>
  <si>
    <t>The following table depicts the disaggregation of revenue according to revenue type and is consistent with how the Company evaluates its financial performance: Three months ended June 30, Six months ended June 30, (in thousands) 2018 2017 2018 2017 Product revenue Device $ 15,049 $ 14,990 $ 27,697 $ 29,048 Software 6,775 6,002 15,214 11,996 Total product 21,824 20,992 42,911 41,044 Service revenue Maintenance and support 15,505 12,670 29,470 24,670 Professional services and training 5,357 5,996 10,547 10,570 Total service 20,862 18,666 40,017 35,240 Total revenue $ 42,686 $ 39,658 $ 82,928 $ 76,284</t>
  </si>
  <si>
    <t>Contract with Customer, Asset and Liability</t>
  </si>
  <si>
    <t>hanges in the balance of total deferred commissions (contract asset) during the three and six months ended June 30, 2018 are as follows: (in thousands) March 31, 2018 Additions Commissions Recognized June 30, 2018 Deferred commissions $ 9,734 $ 991 $ (1,396 ) $ 9,329 hanges in the balance of total deferred revenue (contract liability) during the three and six months ended June 30, 2018 are as follows: (in thousands) March 31, 2018 Additions Revenue Recognized June 30, 2018 Deferred revenue $ 54,360 $ 17,581 $ (18,533 ) $ 53,408</t>
  </si>
  <si>
    <t>Fair Value of Financial Insturments (Tables)</t>
  </si>
  <si>
    <t>Assets and Liabilities Measured at Fair Value on a Recurring Basis</t>
  </si>
  <si>
    <t>The Company’s assets that are measured at fair value on a recurring basis, by level, within the fair value hierarchy as of June 30, 2018 and December 31, 2017 , are summarized as follows (in thousands): June 30, 2018 December 31, 2017 Level 1 Level 2 Total Level 1 Level 2 Total Assets Money market funds $ 3,750 $ — $ 3,750 $ 3,232 $ — $ 3,232 Commercial paper — 53,183 53,183 — 1,201 1,201 U.S. government agency securities — 5,828 5,828 — 8,648 8,648 U.S. Treasury securities — 4,813 4,813 — 5,561 5,561 Corporate debt securities — 124,131 124,131 — 37,530 37,530 Total assets measured at fair value $ 3,750 $ 187,955 $ 191,705 $ 3,232 $ 52,940 $ 56,172</t>
  </si>
  <si>
    <t>Cash, Cash Equivalents and Short-term  Investments (Tables)</t>
  </si>
  <si>
    <t>Schedule of Cash, Cash Equivalents and Available-For-Sale Investments</t>
  </si>
  <si>
    <t xml:space="preserve">The following tables present current and prior-year-end balances for cash, cash equivalents and short-term investments (in thousands): As of June 30, 2018 Amortized Cost Unrealized Gains Unrealized Losses Fair value Cash and cash equivalents: Demand deposits and other cash $ 14,600 $ — $ — $ 14,600 Money market funds 3,750 — — 3,750 Commercial paper 9,132 — (2 ) 9,130 Total cash and cash equivalents 27,482 — (2 ) 27,480 Short-Term Investments: Commercial paper 44,088 — (35 ) 44,053 U.S. government agency securities 5,859 — (31 ) 5,828 U.S. Treasury securities 4,838 — (25 ) 4,813 Corporate debt securities 124,374 3 (246 ) 124,131 Total short-term investments 179,159 3 (337 ) 178,825 Total cash, cash equivalents and short-term investments $ 206,641 $ 3 $ (339 ) $ 206,305 As of December 31, 2017 Amortized Cost Unrealized Gains Unrealized Losses Fair value Cash and cash equivalents: Demand deposits and other cash $ 25,061 $ — $ — $ 25,061 Money market funds 3,232 — — 3,232 Corporate debt securities 433 — — 433 Total cash and cash equivalents 28,726 — — 28,726 Short-Term Investments: Commercial paper 1,202 — (1 ) 1,201 U.S. government agency securities 8,678 — (30 ) 8,648 U.S. Treasury securities 5,586 — (25 ) 5,561 Corporate debt securities 37,176 1 (80 ) 37,097 Total short-term investments 52,642 1 (136 ) 52,507 Total cash, cash equivalents and short-term investments $ 81,368 $ 1 $ (136 ) $ 81,233 </t>
  </si>
  <si>
    <t>Investments Classified by Contractual Maturity Date</t>
  </si>
  <si>
    <t>Classification of the cash, cash equivalent and short-term investments by contractual maturity was as follows: (in thousands) One year or shorter Between 1 and 2 years Total Balances as of June 30, 2018 Cash and cash equivalents (1) $ 27,480 $ — $ 27,480 Short-term investments 107,707 71,118 178,825 Cash, cash equivalents and short-term investments $ 135,187 $ 71,118 $ 206,305 Balances as of December 31, 2017 Cash and cash equivalents (1) $ 28,726 $ — $ 28,726 Short-term investments 34,750 17,757 52,507 Cash, cash equivalents and short-term investments $ 63,476 $ 17,757 $ 81,233 (1) Includes demand deposits and other cash, money market funds and other cash equivalent securities, all with 0-90 day maturity at purchase.</t>
  </si>
  <si>
    <t>Net Loss Per Share (Tables)</t>
  </si>
  <si>
    <t>Schedule of the computation of basic and diluted net income (loss) per share</t>
  </si>
  <si>
    <t>The following table sets forth the computation of basic and diluted net loss per share (in thousands, except per share amounts): Three months ended June 30, Six months ended June 30, 2018 2017 2018 2017 * As Adjusted * As Adjusted Numerator: Net loss $ (3,554 ) $ (6,012 ) $ (8,324 ) $ (12,662 ) Denominator: Weighted-average shares used to compute net loss per common share - basic and diluted 29,867 28,422 29,673 28,088 Net income (loss) per share Basic and diluted $ (0.12 ) $ (0.21 ) $ (0.28 ) $ (0.45 )</t>
  </si>
  <si>
    <t>Schedule of antidilutive securities excluded from computation of earnings per share</t>
  </si>
  <si>
    <t>The following securities were not included in the calculation of diluted shares outstanding as the effect would have been anti-dilutive: Three months ended June 30, Six months ended June 30, (in thousands) 2018 2017 2018 2017 Options to purchase common stock, including ESPP 1,236 1,586 1,283 1,889 Restricted stock units 1,955 2,336 1,991 2,241</t>
  </si>
  <si>
    <t>Goodwill and Intangible Assets (Tables)</t>
  </si>
  <si>
    <t>Schedule of Finite-Lived Intangible Assets</t>
  </si>
  <si>
    <t>The estimated useful lives and carrying value of acquired intangible assets are as follows: June 30, 2018 December 31, 2017 (in thousands) Range of Useful Life (years) Gross Carrying Amount Accumulated Amortization Net Carrying Amount Gross Carrying Amount Accumulated Amortization Net Carrying Amount Developed technology 3 to 7 $ 10,050 $ 6,517 $ 3,533 $ 10,050 $ 5,302 $ 4,748 Customer relationships 7 to 9 10,920 4,057 6,863 10,920 3,469 7,451 Backlog 3 1,400 969 431 1,400 650 750 Non-compete agreements 2 to 4 460 460 — 460 455 5 Trademarks 3 to 7 1,110 664 446 1,110 497 613 Intangible assets, net book value $ 23,940 $ 12,667 $ 11,273 $ 23,940 $ 10,373 $ 13,567</t>
  </si>
  <si>
    <t>Schedule of Finite-Lived Intangible Assets, Future Amortization Expense</t>
  </si>
  <si>
    <t>Amortization of acquired intangible assets is reflected in the cost of revenue for developed technology and backlog and in operating expenses for the other intangible assets. The estimated future amortization of existing acquired intangible assets as of June 30, 2018 was as follows: (in thousands) Future amortization 2018 (remaining six months) $ 2,040 2019 3,880 2020 1,251 2021 1,127 2022 1,050 2023 1,050 Thereafter 875 Future amortization expense $ 11,273</t>
  </si>
  <si>
    <t>Balance Sheet Components (Tables)</t>
  </si>
  <si>
    <t>Inventories (in thousands) June 30, December 31, Raw materials $ 76 $ 4 Finished goods 3,847 2,811 Total inventories $ 3,923 $ 2,815</t>
  </si>
  <si>
    <t>Property and Equipment</t>
  </si>
  <si>
    <t xml:space="preserve">Property and equipment, net (in thousands) June 30, December 31, Computer equipment and software $ 9,495 $ 8,832 Furniture, fixtures and equipment 2,190 1,764 Leasehold improvements 5,898 4,794 Manufacturing tools and equipment 2,709 2,624 Construction in process 128 157 Property and equipment, at cost 20,420 18,171 Less: Accumulated depreciation (13,440 ) (12,420 ) Property and equipment, net $ 6,980 $ 5,751 Depreciation and amortization expense was $0.8 million and $0.7 million for the three months ended June 30, 2018 and 2017 , respectively. Depreciation and amortization expense was $1.5 million and $1.4 million for the six months ended June 30, 2018 and 2017 , respectively. </t>
  </si>
  <si>
    <t>Schedule of Components of Leveraged Lease Investments</t>
  </si>
  <si>
    <t>Net investment in sales-type leases The Company has sales-type leases with terms of 2 to 4 years. Sales-type lease receivables are collateralized by the underlying equipment. The components of the Company’s net investment in sales-type leases are as follows: (in thousands) June 30, December 31, Minimum payments to be received on sales-type leases $ 2,513 $ 2,758 Less: Unearned interest income and executory costs (1,377 ) (1,469 ) Net investment in sales-type leases 1,136 1,289 Less: Current portion (635 ) (916 ) Non-current net investment in sales-type leases $ 501 $ 373 There were no allowances for doubtful accounts on these leases as of June 30, 2018 and December 31, 2017 . There is no guaranteed or unguaranteed residual value on the leased equipment. The current and non-current net investments in sales-type leases are reported as components of the consolidated balance sheet captions “other receivables” and “other long-term assets,” respectively.</t>
  </si>
  <si>
    <t>Schedule of Future Minimum Lease Payments for Capital Leases</t>
  </si>
  <si>
    <t>The minimum payments expected to be received for future years under sales-type leases as of June 30, 2018 were as follows: (in thousands) Future lease payments 2018 $ 821 2019 993 2020 603 2021 93 2022 3 Total $ 2,513</t>
  </si>
  <si>
    <t>Accrued Liabilities</t>
  </si>
  <si>
    <t>Accrued payroll and other current liabilities (in thousands) June 30, December 31, Payroll and related expenses $ 5,862 $ 9,569 Accrued payables 2,362 1,801 Deferred rent, current portion 293 271 Lease financing, current portion 910 832 Product warranty 306 353 Customer prepayments 620 1,084 Sales and use tax payable 512 505 Other 704 274 Total accrued payroll and other current liabilities $ 11,569 $ 14,689</t>
  </si>
  <si>
    <t>Schedule of Product Warranty Liability</t>
  </si>
  <si>
    <t>The changes in the Company’s product warranty reserve are as follows: Three months ended June 30, Six months ended June 30, (in thousands) 2018 2017 2018 2017 Warranty balance at the beginning of the period $ 303 $ 499 $ 353 $ 596 Warranty expense accrued for shipments during the period 129 120 215 258 Changes in estimate related to pre-existing warranties (75 ) (225 ) (134 ) (377 ) Warranty settlements made (51 ) (79 ) (128 ) (162 ) Total product warranty $ 306 $ 315 $ 306 $ 315</t>
  </si>
  <si>
    <t>Convertible Senior Notes (Tables)</t>
  </si>
  <si>
    <t>Schedule of Notes</t>
  </si>
  <si>
    <t>The Notes consisted of the following: (in thousands) June 30, Liability: Principal $ 143,750 Unamortized debt discount (32,691 ) Unamortized issuance costs $ (3,685 ) Net carrying amount $ 107,374 Stockholders’ equity: Debt discount for conversion option $ 33,350 Issuance costs $ (1,136 ) Net carrying amount $ 32,214</t>
  </si>
  <si>
    <t>Schedule of Interest Expense Related to the Notes</t>
  </si>
  <si>
    <t>Interest expense related to the Notes is as follows: (in thousands) June 30, Contractual interest expense $ 264 Amortization of debt discount $ 659 Amortization of issuance costs $ 74 Total interest expense $ 997</t>
  </si>
  <si>
    <t>Schedule of Net Impact on Stockholders' Equity of Components of Convertible Debt</t>
  </si>
  <si>
    <t>The net impact to the Company’s stockholders' equity, included in additional paid-in capital, of the above components of the Notes is as follows: (in thousands) June 30, Conversion option $ 33,350 Purchase of capped calls $ (8,907 ) Issuance costs $ (1,136 ) Total $ 23,307</t>
  </si>
  <si>
    <t>Commitments and Contingencies (Tables)</t>
  </si>
  <si>
    <t>Schedule of Future Minimum Rental Payments for Operating Leases</t>
  </si>
  <si>
    <t>Future minimum lease payments at June 30, 2018 under non-cancelable operating leases are as follows: (in thousands) Operating leases 2018 (remaining six months) $ 1,170 2019 2,235 2020 2,085 2021 1,836 2022 612 2023 35 Total minimum lease payments $ 7,973</t>
  </si>
  <si>
    <t>Stock-based Compensation and Awards (Tables)</t>
  </si>
  <si>
    <t>Rollforward of stock option activity</t>
  </si>
  <si>
    <t>A summary of the stock option activity for the six months ended June 30, 2018 is presented below: Options Outstanding Number of options Weighted average exercise price Weighted average remaining contractual term Aggregate intrinsic value (in years) (in thousands) Outstanding at December 31, 2017 1,332,063 $ 13.48 5.36 $ 22,298 Options granted — — Options exercised (116,210 ) 16.88 Options canceled (2,774 ) 4.97 Outstanding at June 30, 2018 1,213,079 $ 13.18 4.29 $ 20,280</t>
  </si>
  <si>
    <t>Equity B-S-M Valuation Assumptions</t>
  </si>
  <si>
    <t>The following Black-Scholes option-pricing assumptions were used for each respective period for the ESPP: Three months ended June 30, Six months ended June 30, 2018 2017 2018 2017 Expected term (in years) 0.50 0.50 0.50 0.50 Volatility 29.0% - 37.8% 30.0% 29.0% - 37.8% 30.0% - 32.0% Risk-free interest rate 1.39% - 2.09% 1.02% 1.39% - 2.09% 0.61% - 1.02% Dividend yield 0% 0% 0% 0%</t>
  </si>
  <si>
    <t>Rollforward of RSA and RSU activty</t>
  </si>
  <si>
    <t>A summary of RSU activity for the six months ended June 30, 2018 is presented below: Restricted Stock Units Number of shares Weighted Average Grant Date Fair Value per Share Outstanding at December 31, 2017 2,045,589 $ 18.84 Granted 794,187 25.60 Vested (793,680 ) 17.20 Forfeited (90,667 ) 20.45 Outstanding at June 30, 2018 1,955,429 $ 22.17</t>
  </si>
  <si>
    <t>Allocation of Recognized Period Costs</t>
  </si>
  <si>
    <t>The following table presents the allocation of stock-based compensation expense: Three months ended June 30, Six months ended June 30, (in thousands) 2018 2017 2018 2017 Cost of revenue $ 966 $ 848 $ 1,713 $ 1,368 Research and development 755 623 1,362 1,035 Sales and marketing 1,655 1,779 3,151 3,044 General and administrative 2,020 1,653 3,757 3,039 Total stock-based compensation $ 5,396 $ 4,903 $ 9,983 $ 8,486</t>
  </si>
  <si>
    <t>Segments Segments (Tables)</t>
  </si>
  <si>
    <t>The following table presents a summary of the operating segments: Three months ended June 30, Six months ended June 30, 2018 2017 2018 2017 (in thousands) * As Adjusted * As Adjusted Revenue Product $ 21,824 $ 20,992 $ 42,911 $ 41,044 Service 20,862 18,666 40,017 35,240 Total revenue 42,686 39,658 82,928 76,284 Cost of revenue Product 6,683 6,807 13,028 13,216 Service 10,352 9,962 20,348 19,117 Total cost of revenue 17,035 16,769 33,376 32,333 Gross profit Product 15,141 14,185 29,883 27,828 Service 10,510 8,704 19,669 16,123 Total gross profit 25,651 22,889 49,552 43,951 Operating expenses 28,765 28,601 57,460 56,147 Interest income (expense), net and other (995 ) 61 (1,059 ) 275 Loss before income taxes $ (4,109 ) $ (5,651 ) $ (8,967 ) $ (11,921 )</t>
  </si>
  <si>
    <t>The Company and Summary of Significant Accounting Policies Narrative (Details) - USD ($) $ in Thousands</t>
  </si>
  <si>
    <t>Net Investment in Sales Type Leases</t>
  </si>
  <si>
    <t>Revenue, deferred revenue, and deferred commissions - Consolidated Balance Sheet (Details) - USD ($) $ in Thousands</t>
  </si>
  <si>
    <t>Mar. 31, 2018</t>
  </si>
  <si>
    <t>Revenue, Initial Application Period Cumulative Effect Transition [Line Items]</t>
  </si>
  <si>
    <t>Total deferred revenue</t>
  </si>
  <si>
    <t>As Reported</t>
  </si>
  <si>
    <t>Accounting Standards Update 2014-09 | Impact of Adoption</t>
  </si>
  <si>
    <t>Revenue, deferred revenue, and deferred commissions - Consolidated Statement of Operations (Details) - USD ($) $ / shares in Units, $ in Thousands</t>
  </si>
  <si>
    <t>Gross Profit</t>
  </si>
  <si>
    <t>Operating Income (Loss)</t>
  </si>
  <si>
    <t>Earnings Per Share, Basic and Diluted</t>
  </si>
  <si>
    <t>Impact of Adoption</t>
  </si>
  <si>
    <t>Accounting Standards Update 2014-09 | As Reported</t>
  </si>
  <si>
    <t>Product | As Reported</t>
  </si>
  <si>
    <t>Product | Accounting Standards Update 2014-09 | Impact of Adoption</t>
  </si>
  <si>
    <t>Service | As Reported</t>
  </si>
  <si>
    <t>Service | Accounting Standards Update 2014-09 | As Reported</t>
  </si>
  <si>
    <t>Revenue, deferred revenue, and deferred commissions - Cash Flows From Operating Activities (Details) - USD ($) $ in Thousands</t>
  </si>
  <si>
    <t>Revenue, deferred revenue, and deferred commissions - Disaggregation of Revenue (Details) - USD ($) $ in Thousands</t>
  </si>
  <si>
    <t>Product Segment [Member]</t>
  </si>
  <si>
    <t>Product Segment [Member] | Software [Member]</t>
  </si>
  <si>
    <t>Product Segment [Member] | Device [Member]</t>
  </si>
  <si>
    <t>Service Segment [Member]</t>
  </si>
  <si>
    <t>Service Segment [Member] | Maintenance and Support [Member]</t>
  </si>
  <si>
    <t>Service Segment [Member] | Professional Services and Training [Member]</t>
  </si>
  <si>
    <t>Revenue, deferred revenue, and deferred commissions - Significant Changes in Deferred Commissions (Details) - USD ($) $ in Thousands</t>
  </si>
  <si>
    <t>Change in Contract with Customer, Asset [Roll Forward]</t>
  </si>
  <si>
    <t>Beginning balance</t>
  </si>
  <si>
    <t>Additions</t>
  </si>
  <si>
    <t>Commissions Recognized</t>
  </si>
  <si>
    <t>Ending balance</t>
  </si>
  <si>
    <t>Revenue, deferred revenue, and deferred commissions - Significant Changes in Deferred Revenue (Details) - USD ($) $ in Thousands</t>
  </si>
  <si>
    <t>Change in Contract with Customer, Liability [Roll Forward]</t>
  </si>
  <si>
    <t>Revenue Recognized</t>
  </si>
  <si>
    <t>Revenue, deferred revenue, and deferred commissions - Narrative (Details) - USD ($) $ in Thousands</t>
  </si>
  <si>
    <t>Payment terms on invoiced amounts</t>
  </si>
  <si>
    <t>30 days</t>
  </si>
  <si>
    <t>Percentage of deferred commissions to be recognized as commission expense in the next 12 months</t>
  </si>
  <si>
    <t>53.10%</t>
  </si>
  <si>
    <t>Revenue recognized pertaining to amounts deferred as of December 31, 2017</t>
  </si>
  <si>
    <t>Revenue recognized pertaining to amounts deferred as of December 31, 2016</t>
  </si>
  <si>
    <t>Deferred revenue and backlog</t>
  </si>
  <si>
    <t>Percentage of deferred revenue to be recognized over the next 12 months</t>
  </si>
  <si>
    <t>79.00%</t>
  </si>
  <si>
    <t>Fair Value of Financial Instruments (Details) - USD ($)</t>
  </si>
  <si>
    <t>Fair Value, Assets and Liabilities Measured on Recurring and Nonrecurring Basis [Line Items]</t>
  </si>
  <si>
    <t>Fair Value, Assets, Level 2 to Level 1 Transfers, Amount</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Assets, Fair Value Disclosure [Abstract]</t>
  </si>
  <si>
    <t>U.S. government agency securities</t>
  </si>
  <si>
    <t>U.S. Treasury securities</t>
  </si>
  <si>
    <t>Corporate debt securities</t>
  </si>
  <si>
    <t>Fair Value, Measurements, Recurring</t>
  </si>
  <si>
    <t>Total assets measured at fair value</t>
  </si>
  <si>
    <t>Fair Value, Measurements, Recurring | Level 1</t>
  </si>
  <si>
    <t>Fair Value, Measurements, Recurring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Corporate debt securities</t>
  </si>
  <si>
    <t>Fair Value, Measurements, Recurring | Corporate debt securities | Level 1</t>
  </si>
  <si>
    <t>Fair Value, Measurements, Recurring | Corporate debt securities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Schedule of Available for Sale Securities (Details) - USD ($) $ in Thousands</t>
  </si>
  <si>
    <t>Cash and cash equivalents [Abstract]</t>
  </si>
  <si>
    <t>Cash and Cash Equivalents, Amortized Cost</t>
  </si>
  <si>
    <t>Cash And Cash Equivalents, Gross Unrealized Gains</t>
  </si>
  <si>
    <t>Cash And Cash Equivalents, Gross Unrealized Losses</t>
  </si>
  <si>
    <t>Short-term Investments [Abstract]</t>
  </si>
  <si>
    <t>AFS Securities, Amortized Cost Basis</t>
  </si>
  <si>
    <t>Debt Securities, Available-for-sale, Accumulated Gross Unrealized Gain, before Tax</t>
  </si>
  <si>
    <t>Debt Securities, Available-for-sale, Accumulated Gross Unrealized Loss, before Tax</t>
  </si>
  <si>
    <t>Cash, Cash Equivalents, and Short-term Investments [Abstract]</t>
  </si>
  <si>
    <t>Cash, Cash Equiv. And S-T Investments, Amortized Cost</t>
  </si>
  <si>
    <t>Cash, Cash Equivalents And Short Term Investments, Unrealized Gains</t>
  </si>
  <si>
    <t>Cash, Cash Equivalents And Short Term Investments, Unrealized Losses</t>
  </si>
  <si>
    <t>Cash, cash equivalents and short-term investments</t>
  </si>
  <si>
    <t>Demand deposits and other cash</t>
  </si>
  <si>
    <t>Money market funds</t>
  </si>
  <si>
    <t>Commercial Paper in CE</t>
  </si>
  <si>
    <t>Corporate Debt Securities</t>
  </si>
  <si>
    <t>Commercial paper in STI</t>
  </si>
  <si>
    <t>Contractual maturities of cash, cash equivalent and short-term investment (Details) - USD ($) $ in Thousands</t>
  </si>
  <si>
    <t>Debt Securities, Available-for-sale [Line Items]</t>
  </si>
  <si>
    <t>Maturity up to one year</t>
  </si>
  <si>
    <t>maturity between 1 and 2 years [Member]</t>
  </si>
  <si>
    <t>Schedule of the computation of basic and diluted net income (loss) per share (Details) - USD ($) $ / shares in Units, shares in Thousands, $ in Thousands</t>
  </si>
  <si>
    <t>Numerator:</t>
  </si>
  <si>
    <t>Denominator:</t>
  </si>
  <si>
    <t>Weighted Average Number of Shares Outstanding, Basic and Diluted</t>
  </si>
  <si>
    <t>Net income (loss) per share</t>
  </si>
  <si>
    <t>Schedule of antidilutive securities excluded from computation of earnings per share (Details) - shares shares in Thousands</t>
  </si>
  <si>
    <t>Options to purchase common stock, including ESPP</t>
  </si>
  <si>
    <t>Antidilutive Securities Excluded from Computation of Earnings Per Share [Line Items]</t>
  </si>
  <si>
    <t>Antidilutive Securities Excluded from Computation of Earnings Per Share, Amount</t>
  </si>
  <si>
    <t>Restricted stock units</t>
  </si>
  <si>
    <t>Schedule of Finite-Lived Intangible Assets (Details) - USD ($)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s, Amortization Expense, Year Five</t>
  </si>
  <si>
    <t>Finite-Lived Intangibles, AmortExp Remainder 2018</t>
  </si>
  <si>
    <t>Accumulated Amortization</t>
  </si>
  <si>
    <t>Finite-Lived Intangible Assets, Net</t>
  </si>
  <si>
    <t>Finite-Lived Intangible Assets, Useful Life</t>
  </si>
  <si>
    <t>Intangible assets, gross</t>
  </si>
  <si>
    <t>Intangible assets, net book value</t>
  </si>
  <si>
    <t>Developed technology</t>
  </si>
  <si>
    <t>Gross Carrying Amount</t>
  </si>
  <si>
    <t>Customer relationships</t>
  </si>
  <si>
    <t>Order or Production Backlog [Member]</t>
  </si>
  <si>
    <t>Noncompete Agreements</t>
  </si>
  <si>
    <t>Trademarks</t>
  </si>
  <si>
    <t>Minimum | Developed technology</t>
  </si>
  <si>
    <t>Finite-lived intangible asset, useful life</t>
  </si>
  <si>
    <t>3 years</t>
  </si>
  <si>
    <t>Minimum | Customer relationships</t>
  </si>
  <si>
    <t>7 years</t>
  </si>
  <si>
    <t>Minimum | Order or Production Backlog [Member]</t>
  </si>
  <si>
    <t>Minimum | Noncompete Agreements</t>
  </si>
  <si>
    <t>2 years</t>
  </si>
  <si>
    <t>Minimum | Trademarks</t>
  </si>
  <si>
    <t>Maximum | Developed technology</t>
  </si>
  <si>
    <t>Maximum | Customer relationships</t>
  </si>
  <si>
    <t>9 years</t>
  </si>
  <si>
    <t>Maximum | Order or Production Backlog [Member]</t>
  </si>
  <si>
    <t>Maximum | Noncompete Agreements</t>
  </si>
  <si>
    <t>4 years</t>
  </si>
  <si>
    <t>Maximum | Trademarks</t>
  </si>
  <si>
    <t>Future amortization schedule (Details) $ in Thousands</t>
  </si>
  <si>
    <t>Jun. 30, 2018USD ($)</t>
  </si>
  <si>
    <t>Goodwill and intangible assets [Abstract]</t>
  </si>
  <si>
    <t>Finite-Lived Intangibles, AmortExp, after 2023</t>
  </si>
  <si>
    <t>Goodwill and Intangible Assets Narrative (Details) - USD ($) $ in Thousands</t>
  </si>
  <si>
    <t>Intangibles - period amortization expense [Abstract]</t>
  </si>
  <si>
    <t>Amortization expense</t>
  </si>
  <si>
    <t>Inventories (Details) - USD ($) $ in Thousands</t>
  </si>
  <si>
    <t>Inventory, Net [Abstract]</t>
  </si>
  <si>
    <t>Raw materials</t>
  </si>
  <si>
    <t>Finished goods</t>
  </si>
  <si>
    <t>Total inventories</t>
  </si>
  <si>
    <t>Property and Equipment (Details) - USD ($) $ in Thousands</t>
  </si>
  <si>
    <t>Property, Plant and Equipment [Line Items]</t>
  </si>
  <si>
    <t>Property, Plant and Equipment, Gross</t>
  </si>
  <si>
    <t>Less: Accumulated depreciation</t>
  </si>
  <si>
    <t>Depreciation, Depletion and Amortization [Abstract]</t>
  </si>
  <si>
    <t>Depreciation</t>
  </si>
  <si>
    <t>Computer equipment and software</t>
  </si>
  <si>
    <t>Furniture, fixtures and equipment</t>
  </si>
  <si>
    <t>Leasehold improvements</t>
  </si>
  <si>
    <t>Manufacturing tools and equipment</t>
  </si>
  <si>
    <t>Construction in process</t>
  </si>
  <si>
    <t>Investment in Sales Type Leases (Details) - USD ($) $ in Thousands</t>
  </si>
  <si>
    <t>Capital Leased Assets [Line Items]</t>
  </si>
  <si>
    <t>Net Investment in Sales Type Leases, Future Minimum Payments-Gross</t>
  </si>
  <si>
    <t>Net Investment in Sales Type Leases, Deferred Income</t>
  </si>
  <si>
    <t>Net Investment in Sales Type Leases, Current</t>
  </si>
  <si>
    <t>Net Investment in Sales Type Leases, Noncurrent</t>
  </si>
  <si>
    <t>Minimum</t>
  </si>
  <si>
    <t>Lessors, Capital Leases, Term of contract</t>
  </si>
  <si>
    <t>Maximum</t>
  </si>
  <si>
    <t>Future payments- sales type leases (Details) - USD ($) $ in Thousands</t>
  </si>
  <si>
    <t>Future Minimum Payments, Remainder of Fiscal Year</t>
  </si>
  <si>
    <t>Capital Leases, Future Minimum Payments Due in 2019</t>
  </si>
  <si>
    <t>Capital Leases, Future Minimum Payments Due in Two Years</t>
  </si>
  <si>
    <t>Sales-type Leases, Future Minimum Payments Due in 2021</t>
  </si>
  <si>
    <t>Capital Leases, Future Minimum Payments Due in 2022</t>
  </si>
  <si>
    <t>Accrued Liabilities (Details) - USD ($) $ in Thousands</t>
  </si>
  <si>
    <t>Accrued Liabilities, Current [Abstract]</t>
  </si>
  <si>
    <t>Payroll and related expenses</t>
  </si>
  <si>
    <t>Accrued payables</t>
  </si>
  <si>
    <t>Deferred Rent Credit, Current</t>
  </si>
  <si>
    <t>Lease financing, current portion</t>
  </si>
  <si>
    <t>Product warranty</t>
  </si>
  <si>
    <t>Customer Refund Liability, Current</t>
  </si>
  <si>
    <t>Sales and use tax payable</t>
  </si>
  <si>
    <t>Total accrued payroll and other current liabilities</t>
  </si>
  <si>
    <t>Schedule of Product Liability (Details) - USD ($) $ in Thousands</t>
  </si>
  <si>
    <t>Dec. 31, 2016</t>
  </si>
  <si>
    <t>Movement in Standard and Extended Product Warranty, Increase (Decrease) [Roll Forward]</t>
  </si>
  <si>
    <t>Product warranty accrual, at the beginning of the period</t>
  </si>
  <si>
    <t>Warranty expenses accrued</t>
  </si>
  <si>
    <t>Product Warranty Accrual, Preexisting, Increase (Decrease)</t>
  </si>
  <si>
    <t>Warranty settlements made</t>
  </si>
  <si>
    <t>Product Warranty Accrual</t>
  </si>
  <si>
    <t>Convertible Senior Notes - Convertible Notes and Options (Details)</t>
  </si>
  <si>
    <t>Jun. 29, 2018USD ($)$ / shares</t>
  </si>
  <si>
    <t>May 31, 2018USD ($)day$ / shares</t>
  </si>
  <si>
    <t>Jun. 30, 2017USD ($)</t>
  </si>
  <si>
    <t>Dec. 31, 2017USD ($)</t>
  </si>
  <si>
    <t>Debt Instrument [Line Items]</t>
  </si>
  <si>
    <t>Net carrying amount</t>
  </si>
  <si>
    <t>Total interest expense</t>
  </si>
  <si>
    <t>Convertible Debt | Convertible Senior Notes at 1.50%</t>
  </si>
  <si>
    <t>Aggregate principal amount</t>
  </si>
  <si>
    <t>Stated interest rate</t>
  </si>
  <si>
    <t>1.50%</t>
  </si>
  <si>
    <t>Unamortized debt discount</t>
  </si>
  <si>
    <t>Unamortized issuance costs</t>
  </si>
  <si>
    <t>Convertible Debt | Convertible Senior Notes At 1.50%, Option Portion</t>
  </si>
  <si>
    <t>Conversion ratio</t>
  </si>
  <si>
    <t>Convertible debt, conversion price (in dollars per share) | $ / shares</t>
  </si>
  <si>
    <t>Denominator in calculation of trading price</t>
  </si>
  <si>
    <t>Conditional cash repurchase, percent of principal</t>
  </si>
  <si>
    <t>100.00%</t>
  </si>
  <si>
    <t>Carrying amount of the equity component</t>
  </si>
  <si>
    <t>Debt discount effective interest rate</t>
  </si>
  <si>
    <t>7.60%</t>
  </si>
  <si>
    <t>Amortization of debt issuance costs</t>
  </si>
  <si>
    <t>Amortization of debt issuance costs, liability component</t>
  </si>
  <si>
    <t>Amortization of debt issuance costs, equity component</t>
  </si>
  <si>
    <t>Issuance costs</t>
  </si>
  <si>
    <t>Estimated fair value of the Notes</t>
  </si>
  <si>
    <t>Denominator in closing price calculation</t>
  </si>
  <si>
    <t>If-converted value, share price (in dollars per share) | $ / shares</t>
  </si>
  <si>
    <t>If-converted value of the Notes</t>
  </si>
  <si>
    <t>Contractual interest expense</t>
  </si>
  <si>
    <t>Amortization of debt discount</t>
  </si>
  <si>
    <t>Convertible Debt | Convertible Senior Notes At 1.50%, Option Portion | Maximum</t>
  </si>
  <si>
    <t>Convertible debt, threshold trading days | day</t>
  </si>
  <si>
    <t>Convertible debt, threshold consecutive trading days | day</t>
  </si>
  <si>
    <t>Percent of conversion price triggering conversion feature</t>
  </si>
  <si>
    <t>130.00%</t>
  </si>
  <si>
    <t>Convertible Debt | Convertible Senior Notes At 1.50%, Option Portion | Minimum</t>
  </si>
  <si>
    <t>98.00%</t>
  </si>
  <si>
    <t>Convertible Senior Notes - Capped Calls (Details) - USD ($) $ / shares in Units, $ in Thousands, shares in Millions</t>
  </si>
  <si>
    <t>1 Months Ended</t>
  </si>
  <si>
    <t>May 31, 2018</t>
  </si>
  <si>
    <t>Capped Calls, initial strike price (in dollars per share)</t>
  </si>
  <si>
    <t>Capped Calls, initial cap price (in dollars per share)</t>
  </si>
  <si>
    <t>Capped Calls, number of shares covered</t>
  </si>
  <si>
    <t>Carrying amount of equity component, net of capped calls</t>
  </si>
  <si>
    <t>Schedule of Future Minimum Rental Payments for Operating Leases (Details) - USD ($) $ in Thousands</t>
  </si>
  <si>
    <t>Operating Leases, Rent Expense, Net</t>
  </si>
  <si>
    <t>Operating Leases, Future Minimum Payments Due, by FY</t>
  </si>
  <si>
    <t>Remainder of 2016</t>
  </si>
  <si>
    <t>Operating Leases, Future Minimum Payments, 2017</t>
  </si>
  <si>
    <t>Operating Leases, Future Minimum Payments, 2018</t>
  </si>
  <si>
    <t>Operating Leases, Future Minimum Payments, 2019</t>
  </si>
  <si>
    <t>Operating Leases, Future Minimum Payments, 2020</t>
  </si>
  <si>
    <t>Operating Leases, Future Minimum Payments, 2021</t>
  </si>
  <si>
    <t>Total minimum lease payments</t>
  </si>
  <si>
    <t>Commitments Narrative (Details) - USD ($) $ in Millions</t>
  </si>
  <si>
    <t>Unrecorded Unconditional Purchase Obligation [Line Items]</t>
  </si>
  <si>
    <t>Unrecorded Unconditional Purchase Obligation</t>
  </si>
  <si>
    <t>Stock Option Activity (Details) - Stock Options - USD ($) $ / shares in Units, $ in Thousands</t>
  </si>
  <si>
    <t>12 Months Ended</t>
  </si>
  <si>
    <t>Number of Options (in shares):</t>
  </si>
  <si>
    <t>Options granted</t>
  </si>
  <si>
    <t>Options exercised</t>
  </si>
  <si>
    <t>Options canceled</t>
  </si>
  <si>
    <t>Weighted Average Exercise Price (in dollars per share):</t>
  </si>
  <si>
    <t>Wtd avg remaining term, Outstanding</t>
  </si>
  <si>
    <t>4 years 3 months 15 days</t>
  </si>
  <si>
    <t>5 years 4 months 10 days</t>
  </si>
  <si>
    <t>Aggregate intrinsic value, Outstanding</t>
  </si>
  <si>
    <t>Summary of Equity B-S-M Assumptiuons (Details) - 2012 Employee Stock Purchase Plan - ESPP</t>
  </si>
  <si>
    <t>Equity B-S-M Fair Value Assumptions</t>
  </si>
  <si>
    <t>Expected Term (in years)</t>
  </si>
  <si>
    <t>6 months</t>
  </si>
  <si>
    <t>Volatility</t>
  </si>
  <si>
    <t>30.00%</t>
  </si>
  <si>
    <t>Interest Rate</t>
  </si>
  <si>
    <t>1.02%</t>
  </si>
  <si>
    <t>Dividend yield</t>
  </si>
  <si>
    <t>0.00%</t>
  </si>
  <si>
    <t>29.00%</t>
  </si>
  <si>
    <t>1.39%</t>
  </si>
  <si>
    <t>0.61%</t>
  </si>
  <si>
    <t>37.80%</t>
  </si>
  <si>
    <t>32.00%</t>
  </si>
  <si>
    <t>2.09%</t>
  </si>
  <si>
    <t>Summary of Restricted Stock Activity (Details) - Restricted Stock Units</t>
  </si>
  <si>
    <t>Jun. 30, 2018$ / sharesshares</t>
  </si>
  <si>
    <t>Share-based Compensation Arrangement by Share-based Payment Award [Line Items]</t>
  </si>
  <si>
    <t>Stock Comp-other than options - Period for Recognition- Comp cost not yet rocognized</t>
  </si>
  <si>
    <t>1 year 11 months 5 days</t>
  </si>
  <si>
    <t>Number of Shares:</t>
  </si>
  <si>
    <t>Beginning balance | shares</t>
  </si>
  <si>
    <t>Granted | shares</t>
  </si>
  <si>
    <t>Vested | shares</t>
  </si>
  <si>
    <t>Forfeited | shares</t>
  </si>
  <si>
    <t>Ending balance | shares</t>
  </si>
  <si>
    <t>Weighted Average Grant Date Fair Value per Share (in dollars per share):</t>
  </si>
  <si>
    <t>Beginning balance | $ / shares</t>
  </si>
  <si>
    <t>Granted | $ / shares</t>
  </si>
  <si>
    <t>Vested | $ / shares</t>
  </si>
  <si>
    <t>Forfeited | $ / shares</t>
  </si>
  <si>
    <t>Ending balance | $ / shares</t>
  </si>
  <si>
    <t>Share-based Compensaton Allocated to Expense Captions (Details) - USD ($) $ in Thousands</t>
  </si>
  <si>
    <t>Cost of Sales</t>
  </si>
  <si>
    <t>Research and Development Expense</t>
  </si>
  <si>
    <t>Selling and Marketing Expense</t>
  </si>
  <si>
    <t>General and Administrative Expense</t>
  </si>
  <si>
    <t>Narrative (Details) - USD ($) $ / shares in Units, $ in Millions</t>
  </si>
  <si>
    <t>ESPP plan details [Abstract]</t>
  </si>
  <si>
    <t>Stock Issued During Period, Shares, Employee Stock Purchase Plans</t>
  </si>
  <si>
    <t>Stock Options</t>
  </si>
  <si>
    <t>Share-based Compensation Arrangement by Share-based Payment Award, Options, Additional Disclosures [Abstract]</t>
  </si>
  <si>
    <t>Unamortized Compensation Cost, Stock Options</t>
  </si>
  <si>
    <t>Uamortized Compensation Cost Not yet Recognized, Period Remaining, Options</t>
  </si>
  <si>
    <t>7 months 2 days</t>
  </si>
  <si>
    <t>Share-based Compensation Arrangement by Share-based Payment Award, Equity Instruments Other than Options, Additional Disclosures [Abstract]</t>
  </si>
  <si>
    <t>Employee Service Share-based Compensation, Nonvested Awards, Compensation Not yet Recognized, Share-based Awards Other than Options</t>
  </si>
  <si>
    <t>2012 Stock Option Plan | Stock options and restricted stock units</t>
  </si>
  <si>
    <t>Number of Shares Available for Grant</t>
  </si>
  <si>
    <t>2012 Employee Stock Purchase Plan | ESPP</t>
  </si>
  <si>
    <t>Share-based Compensation Arrangement by Share-based Payment Award, Per Share Weighted Average Price of Shares Purchased</t>
  </si>
  <si>
    <t>Common Stock, Capital Shares Reserved for Future Issuance</t>
  </si>
  <si>
    <t>Segments Operating Segments (Details) $ in Thousands</t>
  </si>
  <si>
    <t>Jun. 30, 2018USD ($)Segments</t>
  </si>
  <si>
    <t>Segment Reporting Information [Line Items]</t>
  </si>
  <si>
    <t>Number of reportable segments | Segments</t>
  </si>
  <si>
    <t>Total gross profit</t>
  </si>
  <si>
    <t>Calculation of pretax profit (loss) [Abstract]</t>
  </si>
  <si>
    <t>Interest income (expense), net and other</t>
  </si>
  <si>
    <t>Income Taxes (Details) - USD ($) $ in Thousands</t>
  </si>
  <si>
    <t>Income Tax Expense (Benefi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_);(#,##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926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30166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v>
      </c>
      <c r="B1" s="2" t="s">
        <v>2</v>
      </c>
      <c r="C1" s="2" t="s">
        <v>23</v>
      </c>
      <c r="D1" s="2" t="s">
        <v>24</v>
      </c>
    </row>
    <row r="2" spans="1:4">
      <c r="A2" s="3" t="s">
        <v>25</v>
      </c>
    </row>
    <row r="3" spans="1:4">
      <c r="A3" s="4" t="s">
        <v>26</v>
      </c>
      <c r="B3" s="7" t="n">
        <v>27480</v>
      </c>
      <c r="C3" s="7" t="n">
        <v>28726</v>
      </c>
    </row>
    <row r="4" spans="1:4">
      <c r="A4" s="4" t="s">
        <v>27</v>
      </c>
      <c r="B4" s="5" t="n">
        <v>178825</v>
      </c>
      <c r="C4" s="5" t="n">
        <v>52507</v>
      </c>
    </row>
    <row r="5" spans="1:4">
      <c r="A5" s="4" t="s">
        <v>28</v>
      </c>
      <c r="B5" s="5" t="n">
        <v>33489</v>
      </c>
      <c r="C5" s="5" t="n">
        <v>35105</v>
      </c>
    </row>
    <row r="6" spans="1:4">
      <c r="A6" s="4" t="s">
        <v>29</v>
      </c>
      <c r="B6" s="5" t="n">
        <v>1518</v>
      </c>
      <c r="C6" s="5" t="n">
        <v>1331</v>
      </c>
    </row>
    <row r="7" spans="1:4">
      <c r="A7" s="4" t="s">
        <v>30</v>
      </c>
      <c r="B7" s="5" t="n">
        <v>3923</v>
      </c>
      <c r="C7" s="5" t="n">
        <v>2815</v>
      </c>
    </row>
    <row r="8" spans="1:4">
      <c r="A8" s="4" t="s">
        <v>31</v>
      </c>
      <c r="B8" s="5" t="n">
        <v>3648</v>
      </c>
      <c r="C8" s="5" t="n">
        <v>3957</v>
      </c>
    </row>
    <row r="9" spans="1:4">
      <c r="A9" s="4" t="s">
        <v>32</v>
      </c>
      <c r="B9" s="5" t="n">
        <v>248883</v>
      </c>
      <c r="C9" s="5" t="n">
        <v>124441</v>
      </c>
    </row>
    <row r="10" spans="1:4">
      <c r="A10" s="4" t="s">
        <v>33</v>
      </c>
      <c r="B10" s="5" t="n">
        <v>6980</v>
      </c>
      <c r="C10" s="5" t="n">
        <v>5751</v>
      </c>
    </row>
    <row r="11" spans="1:4">
      <c r="A11" s="4" t="s">
        <v>34</v>
      </c>
      <c r="B11" s="5" t="n">
        <v>11273</v>
      </c>
      <c r="C11" s="5" t="n">
        <v>13567</v>
      </c>
    </row>
    <row r="12" spans="1:4">
      <c r="A12" s="4" t="s">
        <v>35</v>
      </c>
      <c r="B12" s="5" t="n">
        <v>49246</v>
      </c>
      <c r="C12" s="5" t="n">
        <v>49246</v>
      </c>
    </row>
    <row r="13" spans="1:4">
      <c r="A13" s="4" t="s">
        <v>36</v>
      </c>
      <c r="B13" s="5" t="n">
        <v>9329</v>
      </c>
      <c r="C13" s="5" t="n">
        <v>10301</v>
      </c>
    </row>
    <row r="14" spans="1:4">
      <c r="A14" s="4" t="s">
        <v>37</v>
      </c>
      <c r="B14" s="5" t="n">
        <v>1304</v>
      </c>
      <c r="C14" s="5" t="n">
        <v>1667</v>
      </c>
    </row>
    <row r="15" spans="1:4">
      <c r="A15" s="4" t="s">
        <v>38</v>
      </c>
      <c r="B15" s="5" t="n">
        <v>327015</v>
      </c>
      <c r="C15" s="5" t="n">
        <v>204973</v>
      </c>
    </row>
    <row r="16" spans="1:4">
      <c r="A16" s="3" t="s">
        <v>39</v>
      </c>
    </row>
    <row r="17" spans="1:4">
      <c r="A17" s="4" t="s">
        <v>40</v>
      </c>
      <c r="B17" s="5" t="n">
        <v>3302</v>
      </c>
      <c r="C17" s="5" t="n">
        <v>2678</v>
      </c>
    </row>
    <row r="18" spans="1:4">
      <c r="A18" s="4" t="s">
        <v>41</v>
      </c>
      <c r="B18" s="5" t="n">
        <v>11569</v>
      </c>
      <c r="C18" s="5" t="n">
        <v>14689</v>
      </c>
    </row>
    <row r="19" spans="1:4">
      <c r="A19" s="4" t="s">
        <v>42</v>
      </c>
      <c r="B19" s="5" t="n">
        <v>40003</v>
      </c>
      <c r="C19" s="5" t="n">
        <v>40734</v>
      </c>
    </row>
    <row r="20" spans="1:4">
      <c r="A20" s="4" t="s">
        <v>43</v>
      </c>
      <c r="B20" s="5" t="n">
        <v>54874</v>
      </c>
      <c r="C20" s="5" t="n">
        <v>58101</v>
      </c>
    </row>
    <row r="21" spans="1:4">
      <c r="A21" s="4" t="s">
        <v>44</v>
      </c>
      <c r="B21" s="5" t="n">
        <v>13405</v>
      </c>
      <c r="C21" s="5" t="n">
        <v>14417</v>
      </c>
    </row>
    <row r="22" spans="1:4">
      <c r="A22" s="4" t="s">
        <v>45</v>
      </c>
      <c r="B22" s="5" t="n">
        <v>107374</v>
      </c>
      <c r="C22" s="5" t="n">
        <v>0</v>
      </c>
    </row>
    <row r="23" spans="1:4">
      <c r="A23" s="4" t="s">
        <v>46</v>
      </c>
      <c r="B23" s="5" t="n">
        <v>2930</v>
      </c>
      <c r="C23" s="5" t="n">
        <v>4455</v>
      </c>
    </row>
    <row r="24" spans="1:4">
      <c r="A24" s="4" t="s">
        <v>47</v>
      </c>
      <c r="B24" s="5" t="n">
        <v>178583</v>
      </c>
      <c r="C24" s="5" t="n">
        <v>76973</v>
      </c>
    </row>
    <row r="25" spans="1:4">
      <c r="A25" s="4" t="s">
        <v>48</v>
      </c>
      <c r="B25" s="4" t="s">
        <v>49</v>
      </c>
      <c r="C25" s="4" t="s">
        <v>49</v>
      </c>
    </row>
    <row r="26" spans="1:4">
      <c r="A26" s="3" t="s">
        <v>50</v>
      </c>
    </row>
    <row r="27" spans="1:4">
      <c r="A27" s="4" t="s">
        <v>51</v>
      </c>
      <c r="B27" s="5" t="n">
        <v>0</v>
      </c>
      <c r="C27" s="5" t="n">
        <v>0</v>
      </c>
    </row>
    <row r="28" spans="1:4">
      <c r="A28" s="4" t="s">
        <v>52</v>
      </c>
      <c r="B28" s="5" t="n">
        <v>9</v>
      </c>
      <c r="C28" s="5" t="n">
        <v>9</v>
      </c>
    </row>
    <row r="29" spans="1:4">
      <c r="A29" s="4" t="s">
        <v>53</v>
      </c>
      <c r="B29" s="5" t="n">
        <v>279812</v>
      </c>
      <c r="C29" s="5" t="n">
        <v>250854</v>
      </c>
    </row>
    <row r="30" spans="1:4">
      <c r="A30" s="4" t="s">
        <v>54</v>
      </c>
      <c r="B30" s="5" t="n">
        <v>-393</v>
      </c>
      <c r="C30" s="5" t="n">
        <v>-191</v>
      </c>
    </row>
    <row r="31" spans="1:4">
      <c r="A31" s="4" t="s">
        <v>55</v>
      </c>
      <c r="B31" s="5" t="n">
        <v>-130996</v>
      </c>
      <c r="C31" s="5" t="n">
        <v>-122672</v>
      </c>
    </row>
    <row r="32" spans="1:4">
      <c r="A32" s="4" t="s">
        <v>56</v>
      </c>
      <c r="B32" s="5" t="n">
        <v>148432</v>
      </c>
      <c r="C32" s="5" t="n">
        <v>128000</v>
      </c>
    </row>
    <row r="33" spans="1:4">
      <c r="A33" s="4" t="s">
        <v>57</v>
      </c>
      <c r="B33" s="7" t="n">
        <v>327015</v>
      </c>
      <c r="C33" s="7" t="n">
        <v>204973</v>
      </c>
    </row>
    <row r="34" spans="1:4"/>
    <row r="35" spans="1:4">
      <c r="A35" s="4" t="s">
        <v>24</v>
      </c>
      <c r="B35" s="4" t="s">
        <v>58</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3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4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54</v>
      </c>
    </row>
    <row r="4" spans="1:2">
      <c r="A4" s="4" t="s">
        <v>30</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68</v>
      </c>
    </row>
    <row r="4" spans="1:2">
      <c r="A4" s="4" t="s">
        <v>167</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8" t="n">
        <v>0.0003</v>
      </c>
      <c r="C3" s="8" t="n">
        <v>0.0003</v>
      </c>
    </row>
    <row r="4" spans="1:3">
      <c r="A4" s="4" t="s">
        <v>62</v>
      </c>
      <c r="B4" s="5" t="n">
        <v>100000000</v>
      </c>
      <c r="C4" s="5" t="n">
        <v>100000000</v>
      </c>
    </row>
    <row r="5" spans="1:3">
      <c r="A5" s="4" t="s">
        <v>63</v>
      </c>
      <c r="B5" s="5" t="n">
        <v>30091970</v>
      </c>
      <c r="C5" s="5" t="n">
        <v>29412116</v>
      </c>
    </row>
    <row r="6" spans="1:3">
      <c r="A6" s="4" t="s">
        <v>64</v>
      </c>
      <c r="B6" s="5" t="n">
        <v>30091970</v>
      </c>
      <c r="C6" s="5" t="n">
        <v>29412116</v>
      </c>
    </row>
    <row r="7" spans="1:3">
      <c r="A7" s="4" t="s">
        <v>65</v>
      </c>
    </row>
    <row r="8" spans="1:3">
      <c r="A8" s="3" t="s">
        <v>60</v>
      </c>
    </row>
    <row r="9" spans="1:3">
      <c r="A9" s="4" t="s">
        <v>66</v>
      </c>
      <c r="B9" s="8" t="n">
        <v>0.0003</v>
      </c>
      <c r="C9" s="8" t="n">
        <v>0.0003</v>
      </c>
    </row>
    <row r="10" spans="1:3">
      <c r="A10" s="4" t="s">
        <v>67</v>
      </c>
      <c r="B10" s="5" t="n">
        <v>5000000</v>
      </c>
      <c r="C10" s="5" t="n">
        <v>5000000</v>
      </c>
    </row>
    <row r="11" spans="1:3">
      <c r="A11" s="4" t="s">
        <v>68</v>
      </c>
      <c r="B11" s="5" t="n">
        <v>0</v>
      </c>
      <c r="C11" s="5" t="n">
        <v>0</v>
      </c>
    </row>
    <row r="12" spans="1:3">
      <c r="A12" s="4" t="s">
        <v>69</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3</v>
      </c>
    </row>
    <row r="2" spans="1:3">
      <c r="A2" s="3" t="s">
        <v>135</v>
      </c>
    </row>
    <row r="3" spans="1:3">
      <c r="A3" s="4" t="s">
        <v>255</v>
      </c>
      <c r="B3" s="7" t="n">
        <v>1136</v>
      </c>
      <c r="C3" s="7" t="n">
        <v>12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56</v>
      </c>
      <c r="B1" s="2" t="s">
        <v>2</v>
      </c>
      <c r="C1" s="2" t="s">
        <v>257</v>
      </c>
      <c r="D1" s="2" t="s">
        <v>23</v>
      </c>
    </row>
    <row r="2" spans="1:5">
      <c r="A2" s="3" t="s">
        <v>258</v>
      </c>
    </row>
    <row r="3" spans="1:5">
      <c r="A3" s="4" t="s">
        <v>29</v>
      </c>
      <c r="B3" s="7" t="n">
        <v>1518</v>
      </c>
      <c r="D3" s="7" t="n">
        <v>1331</v>
      </c>
      <c r="E3" s="4" t="s">
        <v>24</v>
      </c>
    </row>
    <row r="4" spans="1:5">
      <c r="A4" s="4" t="s">
        <v>36</v>
      </c>
      <c r="B4" s="5" t="n">
        <v>9329</v>
      </c>
      <c r="D4" s="5" t="n">
        <v>10301</v>
      </c>
      <c r="E4" s="4" t="s">
        <v>24</v>
      </c>
    </row>
    <row r="5" spans="1:5">
      <c r="A5" s="4" t="s">
        <v>42</v>
      </c>
      <c r="B5" s="5" t="n">
        <v>40003</v>
      </c>
      <c r="D5" s="5" t="n">
        <v>40734</v>
      </c>
      <c r="E5" s="4" t="s">
        <v>24</v>
      </c>
    </row>
    <row r="6" spans="1:5">
      <c r="A6" s="4" t="s">
        <v>44</v>
      </c>
      <c r="B6" s="5" t="n">
        <v>13405</v>
      </c>
      <c r="D6" s="5" t="n">
        <v>14417</v>
      </c>
      <c r="E6" s="4" t="s">
        <v>24</v>
      </c>
    </row>
    <row r="7" spans="1:5">
      <c r="A7" s="4" t="s">
        <v>259</v>
      </c>
      <c r="B7" s="5" t="n">
        <v>53408</v>
      </c>
      <c r="C7" s="7" t="n">
        <v>54360</v>
      </c>
      <c r="D7" s="5" t="n">
        <v>55151</v>
      </c>
    </row>
    <row r="8" spans="1:5">
      <c r="A8" s="4" t="s">
        <v>50</v>
      </c>
      <c r="B8" s="7" t="n">
        <v>148432</v>
      </c>
      <c r="D8" s="5" t="n">
        <v>128000</v>
      </c>
      <c r="E8" s="4" t="s">
        <v>24</v>
      </c>
    </row>
    <row r="9" spans="1:5">
      <c r="A9" s="4" t="s">
        <v>260</v>
      </c>
    </row>
    <row r="10" spans="1:5">
      <c r="A10" s="3" t="s">
        <v>258</v>
      </c>
    </row>
    <row r="11" spans="1:5">
      <c r="A11" s="4" t="s">
        <v>29</v>
      </c>
      <c r="D11" s="5" t="n">
        <v>1170</v>
      </c>
    </row>
    <row r="12" spans="1:5">
      <c r="A12" s="4" t="s">
        <v>36</v>
      </c>
      <c r="D12" s="5" t="n">
        <v>0</v>
      </c>
    </row>
    <row r="13" spans="1:5">
      <c r="A13" s="4" t="s">
        <v>42</v>
      </c>
      <c r="D13" s="5" t="n">
        <v>47276</v>
      </c>
    </row>
    <row r="14" spans="1:5">
      <c r="A14" s="4" t="s">
        <v>44</v>
      </c>
      <c r="D14" s="5" t="n">
        <v>16438</v>
      </c>
    </row>
    <row r="15" spans="1:5">
      <c r="A15" s="4" t="s">
        <v>259</v>
      </c>
      <c r="D15" s="5" t="n">
        <v>63714</v>
      </c>
    </row>
    <row r="16" spans="1:5">
      <c r="A16" s="4" t="s">
        <v>50</v>
      </c>
      <c r="D16" s="5" t="n">
        <v>108975</v>
      </c>
    </row>
    <row r="17" spans="1:5">
      <c r="A17" s="4" t="s">
        <v>261</v>
      </c>
    </row>
    <row r="18" spans="1:5">
      <c r="A18" s="3" t="s">
        <v>258</v>
      </c>
    </row>
    <row r="19" spans="1:5">
      <c r="A19" s="4" t="s">
        <v>29</v>
      </c>
      <c r="D19" s="5" t="n">
        <v>161</v>
      </c>
    </row>
    <row r="20" spans="1:5">
      <c r="A20" s="4" t="s">
        <v>36</v>
      </c>
      <c r="D20" s="5" t="n">
        <v>10301</v>
      </c>
    </row>
    <row r="21" spans="1:5">
      <c r="A21" s="4" t="s">
        <v>42</v>
      </c>
      <c r="D21" s="5" t="n">
        <v>-6542</v>
      </c>
    </row>
    <row r="22" spans="1:5">
      <c r="A22" s="4" t="s">
        <v>44</v>
      </c>
      <c r="D22" s="5" t="n">
        <v>-2021</v>
      </c>
    </row>
    <row r="23" spans="1:5">
      <c r="A23" s="4" t="s">
        <v>259</v>
      </c>
      <c r="D23" s="5" t="n">
        <v>-8563</v>
      </c>
    </row>
    <row r="24" spans="1:5">
      <c r="A24" s="4" t="s">
        <v>50</v>
      </c>
      <c r="D24" s="7" t="n">
        <v>19025</v>
      </c>
    </row>
    <row r="25" spans="1:5"/>
    <row r="26" spans="1:5">
      <c r="A26" s="4" t="s">
        <v>24</v>
      </c>
      <c r="B26" s="4" t="s">
        <v>58</v>
      </c>
    </row>
  </sheetData>
  <mergeCells count="3">
    <mergeCell ref="D1:E1"/>
    <mergeCell ref="A25:E25"/>
    <mergeCell ref="B26:E2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62</v>
      </c>
      <c r="B1" s="2" t="s">
        <v>71</v>
      </c>
      <c r="E1" s="2" t="s">
        <v>1</v>
      </c>
    </row>
    <row r="2" spans="1:7">
      <c r="B2" s="2" t="s">
        <v>2</v>
      </c>
      <c r="C2" s="2" t="s">
        <v>72</v>
      </c>
      <c r="E2" s="2" t="s">
        <v>2</v>
      </c>
      <c r="F2" s="2" t="s">
        <v>72</v>
      </c>
    </row>
    <row r="3" spans="1:7">
      <c r="A3" s="3" t="s">
        <v>73</v>
      </c>
    </row>
    <row r="4" spans="1:7">
      <c r="A4" s="4" t="s">
        <v>74</v>
      </c>
      <c r="B4" s="7" t="n">
        <v>42686</v>
      </c>
      <c r="C4" s="7" t="n">
        <v>39658</v>
      </c>
      <c r="D4" s="4" t="s">
        <v>24</v>
      </c>
      <c r="E4" s="7" t="n">
        <v>82928</v>
      </c>
      <c r="F4" s="7" t="n">
        <v>76284</v>
      </c>
      <c r="G4" s="4" t="s">
        <v>24</v>
      </c>
    </row>
    <row r="5" spans="1:7">
      <c r="A5" s="4" t="s">
        <v>263</v>
      </c>
      <c r="B5" s="5" t="n">
        <v>25651</v>
      </c>
      <c r="C5" s="5" t="n">
        <v>22889</v>
      </c>
      <c r="D5" s="4" t="s">
        <v>24</v>
      </c>
      <c r="E5" s="5" t="n">
        <v>49552</v>
      </c>
      <c r="F5" s="5" t="n">
        <v>43951</v>
      </c>
    </row>
    <row r="6" spans="1:7">
      <c r="A6" s="4" t="s">
        <v>78</v>
      </c>
      <c r="B6" s="5" t="n">
        <v>28765</v>
      </c>
      <c r="C6" s="5" t="n">
        <v>28601</v>
      </c>
      <c r="D6" s="4" t="s">
        <v>24</v>
      </c>
      <c r="E6" s="5" t="n">
        <v>57460</v>
      </c>
      <c r="F6" s="5" t="n">
        <v>56147</v>
      </c>
      <c r="G6" s="4" t="s">
        <v>24</v>
      </c>
    </row>
    <row r="7" spans="1:7">
      <c r="A7" s="4" t="s">
        <v>264</v>
      </c>
      <c r="B7" s="5" t="n">
        <v>-3114</v>
      </c>
      <c r="C7" s="5" t="n">
        <v>-5712</v>
      </c>
      <c r="D7" s="4" t="s">
        <v>24</v>
      </c>
      <c r="E7" s="5" t="n">
        <v>-7908</v>
      </c>
      <c r="F7" s="5" t="n">
        <v>-12196</v>
      </c>
      <c r="G7" s="4" t="s">
        <v>24</v>
      </c>
    </row>
    <row r="8" spans="1:7">
      <c r="A8" s="4" t="s">
        <v>89</v>
      </c>
      <c r="B8" s="7" t="n">
        <v>-3554</v>
      </c>
      <c r="C8" s="7" t="n">
        <v>-6012</v>
      </c>
      <c r="D8" s="4" t="s">
        <v>24</v>
      </c>
      <c r="E8" s="7" t="n">
        <v>-8324</v>
      </c>
      <c r="F8" s="7" t="n">
        <v>-12662</v>
      </c>
      <c r="G8" s="4" t="s">
        <v>24</v>
      </c>
    </row>
    <row r="9" spans="1:7">
      <c r="A9" s="4" t="s">
        <v>265</v>
      </c>
      <c r="B9" s="9" t="n">
        <v>-0.12</v>
      </c>
      <c r="C9" s="9" t="n">
        <v>-0.21</v>
      </c>
      <c r="D9" s="4" t="s">
        <v>24</v>
      </c>
      <c r="E9" s="9" t="n">
        <v>-0.28</v>
      </c>
      <c r="F9" s="9" t="n">
        <v>-0.45</v>
      </c>
      <c r="G9" s="4" t="s">
        <v>24</v>
      </c>
    </row>
    <row r="10" spans="1:7">
      <c r="A10" s="4" t="s">
        <v>260</v>
      </c>
    </row>
    <row r="11" spans="1:7">
      <c r="A11" s="3" t="s">
        <v>73</v>
      </c>
    </row>
    <row r="12" spans="1:7">
      <c r="A12" s="4" t="s">
        <v>74</v>
      </c>
      <c r="C12" s="7" t="n">
        <v>38450</v>
      </c>
      <c r="F12" s="7" t="n">
        <v>74745</v>
      </c>
    </row>
    <row r="13" spans="1:7">
      <c r="A13" s="4" t="s">
        <v>263</v>
      </c>
      <c r="C13" s="5" t="n">
        <v>21681</v>
      </c>
      <c r="F13" s="5" t="n">
        <v>42412</v>
      </c>
    </row>
    <row r="14" spans="1:7">
      <c r="A14" s="4" t="s">
        <v>78</v>
      </c>
      <c r="C14" s="5" t="n">
        <v>28732</v>
      </c>
      <c r="F14" s="5" t="n">
        <v>55937</v>
      </c>
    </row>
    <row r="15" spans="1:7">
      <c r="A15" s="4" t="s">
        <v>264</v>
      </c>
      <c r="C15" s="5" t="n">
        <v>-7051</v>
      </c>
      <c r="F15" s="5" t="n">
        <v>-13525</v>
      </c>
    </row>
    <row r="16" spans="1:7">
      <c r="A16" s="4" t="s">
        <v>89</v>
      </c>
      <c r="C16" s="7" t="n">
        <v>-7351</v>
      </c>
      <c r="F16" s="7" t="n">
        <v>-13991</v>
      </c>
    </row>
    <row r="17" spans="1:7">
      <c r="A17" s="4" t="s">
        <v>265</v>
      </c>
      <c r="C17" s="9" t="n">
        <v>-0.26</v>
      </c>
      <c r="E17" s="9" t="n">
        <v>-0.28</v>
      </c>
      <c r="F17" s="9" t="n">
        <v>-0.5</v>
      </c>
    </row>
    <row r="18" spans="1:7">
      <c r="A18" s="4" t="s">
        <v>266</v>
      </c>
    </row>
    <row r="19" spans="1:7">
      <c r="A19" s="3" t="s">
        <v>73</v>
      </c>
    </row>
    <row r="20" spans="1:7">
      <c r="A20" s="4" t="s">
        <v>89</v>
      </c>
      <c r="F20" s="7" t="n">
        <v>1329</v>
      </c>
    </row>
    <row r="21" spans="1:7">
      <c r="A21" s="4" t="s">
        <v>267</v>
      </c>
    </row>
    <row r="22" spans="1:7">
      <c r="A22" s="3" t="s">
        <v>73</v>
      </c>
    </row>
    <row r="23" spans="1:7">
      <c r="A23" s="4" t="s">
        <v>74</v>
      </c>
      <c r="C23" s="7" t="n">
        <v>1208</v>
      </c>
      <c r="F23" s="5" t="n">
        <v>1539</v>
      </c>
    </row>
    <row r="24" spans="1:7">
      <c r="A24" s="4" t="s">
        <v>261</v>
      </c>
    </row>
    <row r="25" spans="1:7">
      <c r="A25" s="3" t="s">
        <v>73</v>
      </c>
    </row>
    <row r="26" spans="1:7">
      <c r="A26" s="4" t="s">
        <v>263</v>
      </c>
      <c r="C26" s="5" t="n">
        <v>1208</v>
      </c>
      <c r="F26" s="5" t="n">
        <v>1539</v>
      </c>
    </row>
    <row r="27" spans="1:7">
      <c r="A27" s="4" t="s">
        <v>78</v>
      </c>
      <c r="C27" s="5" t="n">
        <v>-131</v>
      </c>
      <c r="F27" s="5" t="n">
        <v>210</v>
      </c>
    </row>
    <row r="28" spans="1:7">
      <c r="A28" s="4" t="s">
        <v>264</v>
      </c>
      <c r="C28" s="5" t="n">
        <v>1339</v>
      </c>
      <c r="F28" s="5" t="n">
        <v>1329</v>
      </c>
    </row>
    <row r="29" spans="1:7">
      <c r="A29" s="4" t="s">
        <v>89</v>
      </c>
      <c r="C29" s="7" t="n">
        <v>1339</v>
      </c>
      <c r="F29" s="7" t="n">
        <v>1329</v>
      </c>
    </row>
    <row r="30" spans="1:7">
      <c r="A30" s="4" t="s">
        <v>265</v>
      </c>
      <c r="C30" s="9" t="n">
        <v>0.05</v>
      </c>
      <c r="F30" s="9" t="n">
        <v>0.05</v>
      </c>
    </row>
    <row r="31" spans="1:7">
      <c r="A31" s="4" t="s">
        <v>93</v>
      </c>
    </row>
    <row r="32" spans="1:7">
      <c r="A32" s="3" t="s">
        <v>73</v>
      </c>
    </row>
    <row r="33" spans="1:7">
      <c r="A33" s="4" t="s">
        <v>74</v>
      </c>
      <c r="B33" s="7" t="n">
        <v>21824</v>
      </c>
      <c r="C33" s="7" t="n">
        <v>20992</v>
      </c>
      <c r="D33" s="4" t="s">
        <v>24</v>
      </c>
      <c r="E33" s="7" t="n">
        <v>42911</v>
      </c>
      <c r="F33" s="7" t="n">
        <v>41044</v>
      </c>
      <c r="G33" s="4" t="s">
        <v>24</v>
      </c>
    </row>
    <row r="34" spans="1:7">
      <c r="A34" s="4" t="s">
        <v>268</v>
      </c>
    </row>
    <row r="35" spans="1:7">
      <c r="A35" s="3" t="s">
        <v>73</v>
      </c>
    </row>
    <row r="36" spans="1:7">
      <c r="A36" s="4" t="s">
        <v>74</v>
      </c>
      <c r="C36" s="5" t="n">
        <v>20658</v>
      </c>
      <c r="F36" s="5" t="n">
        <v>40691</v>
      </c>
    </row>
    <row r="37" spans="1:7">
      <c r="A37" s="4" t="s">
        <v>269</v>
      </c>
    </row>
    <row r="38" spans="1:7">
      <c r="A38" s="3" t="s">
        <v>73</v>
      </c>
    </row>
    <row r="39" spans="1:7">
      <c r="A39" s="4" t="s">
        <v>74</v>
      </c>
      <c r="C39" s="5" t="n">
        <v>334</v>
      </c>
      <c r="F39" s="5" t="n">
        <v>353</v>
      </c>
    </row>
    <row r="40" spans="1:7">
      <c r="A40" s="4" t="s">
        <v>94</v>
      </c>
    </row>
    <row r="41" spans="1:7">
      <c r="A41" s="3" t="s">
        <v>73</v>
      </c>
    </row>
    <row r="42" spans="1:7">
      <c r="A42" s="4" t="s">
        <v>74</v>
      </c>
      <c r="B42" s="7" t="n">
        <v>20862</v>
      </c>
      <c r="C42" s="5" t="n">
        <v>18666</v>
      </c>
      <c r="D42" s="4" t="s">
        <v>24</v>
      </c>
      <c r="E42" s="7" t="n">
        <v>40017</v>
      </c>
      <c r="F42" s="5" t="n">
        <v>35240</v>
      </c>
      <c r="G42" s="4" t="s">
        <v>24</v>
      </c>
    </row>
    <row r="43" spans="1:7">
      <c r="A43" s="4" t="s">
        <v>270</v>
      </c>
    </row>
    <row r="44" spans="1:7">
      <c r="A44" s="3" t="s">
        <v>73</v>
      </c>
    </row>
    <row r="45" spans="1:7">
      <c r="A45" s="4" t="s">
        <v>74</v>
      </c>
      <c r="C45" s="5" t="n">
        <v>17792</v>
      </c>
      <c r="F45" s="5" t="n">
        <v>34054</v>
      </c>
    </row>
    <row r="46" spans="1:7">
      <c r="A46" s="4" t="s">
        <v>271</v>
      </c>
    </row>
    <row r="47" spans="1:7">
      <c r="A47" s="3" t="s">
        <v>73</v>
      </c>
    </row>
    <row r="48" spans="1:7">
      <c r="A48" s="4" t="s">
        <v>74</v>
      </c>
      <c r="C48" s="7" t="n">
        <v>874</v>
      </c>
      <c r="F48" s="7" t="n">
        <v>1186</v>
      </c>
    </row>
    <row r="49" spans="1:7"/>
    <row r="50" spans="1:7">
      <c r="A50" s="4" t="s">
        <v>24</v>
      </c>
      <c r="B50" s="4" t="s">
        <v>58</v>
      </c>
    </row>
  </sheetData>
  <mergeCells count="7">
    <mergeCell ref="A1:A2"/>
    <mergeCell ref="B1:D1"/>
    <mergeCell ref="E1:G1"/>
    <mergeCell ref="C2:D2"/>
    <mergeCell ref="F2:G2"/>
    <mergeCell ref="A49:G49"/>
    <mergeCell ref="B50:G5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2</v>
      </c>
      <c r="B1" s="2" t="s">
        <v>71</v>
      </c>
      <c r="E1" s="2" t="s">
        <v>1</v>
      </c>
    </row>
    <row r="2" spans="1:7">
      <c r="B2" s="2" t="s">
        <v>2</v>
      </c>
      <c r="C2" s="2" t="s">
        <v>72</v>
      </c>
      <c r="E2" s="2" t="s">
        <v>2</v>
      </c>
      <c r="F2" s="2" t="s">
        <v>72</v>
      </c>
    </row>
    <row r="3" spans="1:7">
      <c r="A3" s="3" t="s">
        <v>258</v>
      </c>
    </row>
    <row r="4" spans="1:7">
      <c r="A4" s="4" t="s">
        <v>89</v>
      </c>
      <c r="B4" s="7" t="n">
        <v>-3554</v>
      </c>
      <c r="C4" s="7" t="n">
        <v>-6012</v>
      </c>
      <c r="D4" s="4" t="s">
        <v>24</v>
      </c>
      <c r="E4" s="7" t="n">
        <v>-8324</v>
      </c>
      <c r="F4" s="7" t="n">
        <v>-12662</v>
      </c>
      <c r="G4" s="4" t="s">
        <v>24</v>
      </c>
    </row>
    <row r="5" spans="1:7">
      <c r="A5" s="3" t="s">
        <v>102</v>
      </c>
    </row>
    <row r="6" spans="1:7">
      <c r="A6" s="4" t="s">
        <v>36</v>
      </c>
      <c r="E6" s="5" t="n">
        <v>972</v>
      </c>
      <c r="F6" s="5" t="n">
        <v>210</v>
      </c>
      <c r="G6" s="4" t="s">
        <v>24</v>
      </c>
    </row>
    <row r="7" spans="1:7">
      <c r="A7" s="4" t="s">
        <v>113</v>
      </c>
      <c r="E7" s="7" t="n">
        <v>-1742</v>
      </c>
      <c r="F7" s="5" t="n">
        <v>235</v>
      </c>
      <c r="G7" s="4" t="s">
        <v>24</v>
      </c>
    </row>
    <row r="8" spans="1:7">
      <c r="A8" s="4" t="s">
        <v>260</v>
      </c>
    </row>
    <row r="9" spans="1:7">
      <c r="A9" s="3" t="s">
        <v>258</v>
      </c>
    </row>
    <row r="10" spans="1:7">
      <c r="A10" s="4" t="s">
        <v>89</v>
      </c>
      <c r="C10" s="5" t="n">
        <v>-7351</v>
      </c>
      <c r="F10" s="5" t="n">
        <v>-13991</v>
      </c>
    </row>
    <row r="11" spans="1:7">
      <c r="A11" s="3" t="s">
        <v>102</v>
      </c>
    </row>
    <row r="12" spans="1:7">
      <c r="A12" s="4" t="s">
        <v>36</v>
      </c>
      <c r="F12" s="5" t="n">
        <v>0</v>
      </c>
    </row>
    <row r="13" spans="1:7">
      <c r="A13" s="4" t="s">
        <v>266</v>
      </c>
    </row>
    <row r="14" spans="1:7">
      <c r="A14" s="3" t="s">
        <v>258</v>
      </c>
    </row>
    <row r="15" spans="1:7">
      <c r="A15" s="4" t="s">
        <v>89</v>
      </c>
      <c r="F15" s="5" t="n">
        <v>1329</v>
      </c>
    </row>
    <row r="16" spans="1:7">
      <c r="A16" s="3" t="s">
        <v>102</v>
      </c>
    </row>
    <row r="17" spans="1:7">
      <c r="A17" s="4" t="s">
        <v>36</v>
      </c>
      <c r="F17" s="5" t="n">
        <v>210</v>
      </c>
    </row>
    <row r="18" spans="1:7">
      <c r="A18" s="4" t="s">
        <v>113</v>
      </c>
      <c r="F18" s="5" t="n">
        <v>-1539</v>
      </c>
    </row>
    <row r="19" spans="1:7">
      <c r="A19" s="4" t="s">
        <v>261</v>
      </c>
    </row>
    <row r="20" spans="1:7">
      <c r="A20" s="3" t="s">
        <v>258</v>
      </c>
    </row>
    <row r="21" spans="1:7">
      <c r="A21" s="4" t="s">
        <v>89</v>
      </c>
      <c r="C21" s="7" t="n">
        <v>1339</v>
      </c>
      <c r="F21" s="7" t="n">
        <v>1329</v>
      </c>
    </row>
    <row r="22" spans="1:7"/>
    <row r="23" spans="1:7">
      <c r="A23" s="4" t="s">
        <v>24</v>
      </c>
      <c r="B23" s="4" t="s">
        <v>58</v>
      </c>
    </row>
  </sheetData>
  <mergeCells count="7">
    <mergeCell ref="A1:A2"/>
    <mergeCell ref="B1:D1"/>
    <mergeCell ref="E1:G1"/>
    <mergeCell ref="C2:D2"/>
    <mergeCell ref="F2:G2"/>
    <mergeCell ref="A22:G22"/>
    <mergeCell ref="B23:G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3</v>
      </c>
      <c r="B1" s="2" t="s">
        <v>71</v>
      </c>
      <c r="E1" s="2" t="s">
        <v>1</v>
      </c>
    </row>
    <row r="2" spans="1:7">
      <c r="B2" s="2" t="s">
        <v>2</v>
      </c>
      <c r="C2" s="2" t="s">
        <v>72</v>
      </c>
      <c r="E2" s="2" t="s">
        <v>2</v>
      </c>
      <c r="F2" s="2" t="s">
        <v>72</v>
      </c>
    </row>
    <row r="3" spans="1:7">
      <c r="A3" s="3" t="s">
        <v>258</v>
      </c>
    </row>
    <row r="4" spans="1:7">
      <c r="A4" s="4" t="s">
        <v>74</v>
      </c>
      <c r="B4" s="7" t="n">
        <v>42686</v>
      </c>
      <c r="C4" s="7" t="n">
        <v>39658</v>
      </c>
      <c r="D4" s="4" t="s">
        <v>24</v>
      </c>
      <c r="E4" s="7" t="n">
        <v>82928</v>
      </c>
      <c r="F4" s="7" t="n">
        <v>76284</v>
      </c>
      <c r="G4" s="4" t="s">
        <v>24</v>
      </c>
    </row>
    <row r="5" spans="1:7">
      <c r="A5" s="4" t="s">
        <v>274</v>
      </c>
    </row>
    <row r="6" spans="1:7">
      <c r="A6" s="3" t="s">
        <v>258</v>
      </c>
    </row>
    <row r="7" spans="1:7">
      <c r="A7" s="4" t="s">
        <v>74</v>
      </c>
      <c r="B7" s="5" t="n">
        <v>21824</v>
      </c>
      <c r="C7" s="5" t="n">
        <v>20992</v>
      </c>
      <c r="E7" s="5" t="n">
        <v>42911</v>
      </c>
      <c r="F7" s="5" t="n">
        <v>41044</v>
      </c>
    </row>
    <row r="8" spans="1:7">
      <c r="A8" s="4" t="s">
        <v>275</v>
      </c>
    </row>
    <row r="9" spans="1:7">
      <c r="A9" s="3" t="s">
        <v>258</v>
      </c>
    </row>
    <row r="10" spans="1:7">
      <c r="A10" s="4" t="s">
        <v>74</v>
      </c>
      <c r="B10" s="5" t="n">
        <v>6775</v>
      </c>
      <c r="C10" s="5" t="n">
        <v>6002</v>
      </c>
      <c r="E10" s="5" t="n">
        <v>15214</v>
      </c>
      <c r="F10" s="5" t="n">
        <v>11996</v>
      </c>
    </row>
    <row r="11" spans="1:7">
      <c r="A11" s="4" t="s">
        <v>276</v>
      </c>
    </row>
    <row r="12" spans="1:7">
      <c r="A12" s="3" t="s">
        <v>258</v>
      </c>
    </row>
    <row r="13" spans="1:7">
      <c r="A13" s="4" t="s">
        <v>74</v>
      </c>
      <c r="B13" s="5" t="n">
        <v>15049</v>
      </c>
      <c r="C13" s="5" t="n">
        <v>14990</v>
      </c>
      <c r="E13" s="5" t="n">
        <v>27697</v>
      </c>
      <c r="F13" s="5" t="n">
        <v>29048</v>
      </c>
    </row>
    <row r="14" spans="1:7">
      <c r="A14" s="4" t="s">
        <v>277</v>
      </c>
    </row>
    <row r="15" spans="1:7">
      <c r="A15" s="3" t="s">
        <v>258</v>
      </c>
    </row>
    <row r="16" spans="1:7">
      <c r="A16" s="4" t="s">
        <v>74</v>
      </c>
      <c r="B16" s="5" t="n">
        <v>20862</v>
      </c>
      <c r="C16" s="5" t="n">
        <v>18666</v>
      </c>
      <c r="E16" s="5" t="n">
        <v>40017</v>
      </c>
      <c r="F16" s="5" t="n">
        <v>35240</v>
      </c>
    </row>
    <row r="17" spans="1:7">
      <c r="A17" s="4" t="s">
        <v>278</v>
      </c>
    </row>
    <row r="18" spans="1:7">
      <c r="A18" s="3" t="s">
        <v>258</v>
      </c>
    </row>
    <row r="19" spans="1:7">
      <c r="A19" s="4" t="s">
        <v>74</v>
      </c>
      <c r="B19" s="5" t="n">
        <v>15505</v>
      </c>
      <c r="C19" s="5" t="n">
        <v>12670</v>
      </c>
      <c r="E19" s="5" t="n">
        <v>29470</v>
      </c>
      <c r="F19" s="5" t="n">
        <v>24670</v>
      </c>
    </row>
    <row r="20" spans="1:7">
      <c r="A20" s="4" t="s">
        <v>279</v>
      </c>
    </row>
    <row r="21" spans="1:7">
      <c r="A21" s="3" t="s">
        <v>258</v>
      </c>
    </row>
    <row r="22" spans="1:7">
      <c r="A22" s="4" t="s">
        <v>74</v>
      </c>
      <c r="B22" s="7" t="n">
        <v>5357</v>
      </c>
      <c r="C22" s="7" t="n">
        <v>5996</v>
      </c>
      <c r="E22" s="7" t="n">
        <v>10547</v>
      </c>
      <c r="F22" s="7" t="n">
        <v>10570</v>
      </c>
    </row>
    <row r="23" spans="1:7"/>
    <row r="24" spans="1:7">
      <c r="A24" s="4" t="s">
        <v>24</v>
      </c>
      <c r="B24" s="4" t="s">
        <v>58</v>
      </c>
    </row>
  </sheetData>
  <mergeCells count="7">
    <mergeCell ref="A1:A2"/>
    <mergeCell ref="B1:D1"/>
    <mergeCell ref="E1:G1"/>
    <mergeCell ref="C2:D2"/>
    <mergeCell ref="F2:G2"/>
    <mergeCell ref="A23:G23"/>
    <mergeCell ref="B24:G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71</v>
      </c>
      <c r="C1" s="2" t="s">
        <v>1</v>
      </c>
    </row>
    <row r="2" spans="1:3">
      <c r="B2" s="2" t="s">
        <v>2</v>
      </c>
      <c r="C2" s="2" t="s">
        <v>2</v>
      </c>
    </row>
    <row r="3" spans="1:3">
      <c r="A3" s="3" t="s">
        <v>281</v>
      </c>
    </row>
    <row r="4" spans="1:3">
      <c r="A4" s="4" t="s">
        <v>282</v>
      </c>
      <c r="B4" s="7" t="n">
        <v>9734</v>
      </c>
      <c r="C4" s="7" t="n">
        <v>10301</v>
      </c>
    </row>
    <row r="5" spans="1:3">
      <c r="A5" s="4" t="s">
        <v>283</v>
      </c>
      <c r="B5" s="5" t="n">
        <v>991</v>
      </c>
      <c r="C5" s="5" t="n">
        <v>1790</v>
      </c>
    </row>
    <row r="6" spans="1:3">
      <c r="A6" s="4" t="s">
        <v>284</v>
      </c>
      <c r="B6" s="5" t="n">
        <v>-1396</v>
      </c>
      <c r="C6" s="5" t="n">
        <v>-2762</v>
      </c>
    </row>
    <row r="7" spans="1:3">
      <c r="A7" s="4" t="s">
        <v>285</v>
      </c>
      <c r="B7" s="7" t="n">
        <v>9329</v>
      </c>
      <c r="C7" s="7" t="n">
        <v>9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6</v>
      </c>
      <c r="B1" s="2" t="s">
        <v>71</v>
      </c>
      <c r="C1" s="2" t="s">
        <v>1</v>
      </c>
    </row>
    <row r="2" spans="1:3">
      <c r="B2" s="2" t="s">
        <v>2</v>
      </c>
      <c r="C2" s="2" t="s">
        <v>2</v>
      </c>
    </row>
    <row r="3" spans="1:3">
      <c r="A3" s="3" t="s">
        <v>287</v>
      </c>
    </row>
    <row r="4" spans="1:3">
      <c r="A4" s="4" t="s">
        <v>282</v>
      </c>
      <c r="B4" s="7" t="n">
        <v>54360</v>
      </c>
      <c r="C4" s="7" t="n">
        <v>55151</v>
      </c>
    </row>
    <row r="5" spans="1:3">
      <c r="A5" s="4" t="s">
        <v>283</v>
      </c>
      <c r="B5" s="5" t="n">
        <v>17581</v>
      </c>
      <c r="C5" s="5" t="n">
        <v>38083</v>
      </c>
    </row>
    <row r="6" spans="1:3">
      <c r="A6" s="4" t="s">
        <v>288</v>
      </c>
      <c r="B6" s="5" t="n">
        <v>-18533</v>
      </c>
      <c r="C6" s="5" t="n">
        <v>-39826</v>
      </c>
    </row>
    <row r="7" spans="1:3">
      <c r="A7" s="4" t="s">
        <v>285</v>
      </c>
      <c r="B7" s="7" t="n">
        <v>53408</v>
      </c>
      <c r="C7" s="7" t="n">
        <v>53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4"/>
  </cols>
  <sheetData>
    <row r="1" spans="1:8">
      <c r="A1" s="1" t="s">
        <v>289</v>
      </c>
      <c r="B1" s="2" t="s">
        <v>71</v>
      </c>
      <c r="D1" s="2" t="s">
        <v>1</v>
      </c>
    </row>
    <row r="2" spans="1:8">
      <c r="B2" s="2" t="s">
        <v>2</v>
      </c>
      <c r="C2" s="2" t="s">
        <v>72</v>
      </c>
      <c r="D2" s="2" t="s">
        <v>2</v>
      </c>
      <c r="E2" s="2" t="s">
        <v>72</v>
      </c>
      <c r="F2" s="2" t="s">
        <v>257</v>
      </c>
      <c r="G2" s="2" t="s">
        <v>23</v>
      </c>
    </row>
    <row r="3" spans="1:8">
      <c r="A3" s="3" t="s">
        <v>138</v>
      </c>
    </row>
    <row r="4" spans="1:8">
      <c r="A4" s="4" t="s">
        <v>36</v>
      </c>
      <c r="B4" s="7" t="n">
        <v>9329</v>
      </c>
      <c r="D4" s="7" t="n">
        <v>9329</v>
      </c>
      <c r="G4" s="7" t="n">
        <v>10301</v>
      </c>
      <c r="H4" s="4" t="s">
        <v>24</v>
      </c>
    </row>
    <row r="5" spans="1:8">
      <c r="A5" s="4" t="s">
        <v>290</v>
      </c>
      <c r="D5" s="4" t="s">
        <v>291</v>
      </c>
    </row>
    <row r="6" spans="1:8">
      <c r="A6" s="4" t="s">
        <v>36</v>
      </c>
      <c r="B6" s="7" t="n">
        <v>9329</v>
      </c>
      <c r="D6" s="7" t="n">
        <v>9329</v>
      </c>
      <c r="F6" s="7" t="n">
        <v>9734</v>
      </c>
      <c r="G6" s="7" t="n">
        <v>10301</v>
      </c>
    </row>
    <row r="7" spans="1:8">
      <c r="A7" s="4" t="s">
        <v>292</v>
      </c>
      <c r="B7" s="4" t="s">
        <v>293</v>
      </c>
      <c r="D7" s="4" t="s">
        <v>293</v>
      </c>
    </row>
    <row r="8" spans="1:8">
      <c r="A8" s="4" t="s">
        <v>294</v>
      </c>
      <c r="B8" s="7" t="n">
        <v>15500</v>
      </c>
      <c r="D8" s="7" t="n">
        <v>27100</v>
      </c>
    </row>
    <row r="9" spans="1:8">
      <c r="A9" s="4" t="s">
        <v>295</v>
      </c>
      <c r="C9" s="7" t="n">
        <v>12400</v>
      </c>
      <c r="E9" s="7" t="n">
        <v>22800</v>
      </c>
    </row>
    <row r="10" spans="1:8">
      <c r="A10" s="4" t="s">
        <v>296</v>
      </c>
      <c r="B10" s="7" t="n">
        <v>108800</v>
      </c>
      <c r="D10" s="7" t="n">
        <v>108800</v>
      </c>
    </row>
    <row r="11" spans="1:8">
      <c r="A11" s="4" t="s">
        <v>297</v>
      </c>
      <c r="B11" s="4" t="s">
        <v>298</v>
      </c>
      <c r="D11" s="4" t="s">
        <v>298</v>
      </c>
    </row>
    <row r="12" spans="1:8"/>
    <row r="13" spans="1:8">
      <c r="A13" s="4" t="s">
        <v>24</v>
      </c>
      <c r="B13" s="4" t="s">
        <v>58</v>
      </c>
    </row>
  </sheetData>
  <mergeCells count="7">
    <mergeCell ref="A1:A2"/>
    <mergeCell ref="B1:C1"/>
    <mergeCell ref="D1:E1"/>
    <mergeCell ref="G1:H1"/>
    <mergeCell ref="G2:H2"/>
    <mergeCell ref="A12:H12"/>
    <mergeCell ref="B13:H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3</v>
      </c>
    </row>
    <row r="3" spans="1:3">
      <c r="A3" s="3" t="s">
        <v>300</v>
      </c>
    </row>
    <row r="4" spans="1:3">
      <c r="A4" s="4" t="s">
        <v>301</v>
      </c>
      <c r="B4" s="7" t="n">
        <v>0</v>
      </c>
    </row>
    <row r="5" spans="1:3">
      <c r="A5" s="4" t="s">
        <v>302</v>
      </c>
      <c r="B5" s="5" t="n">
        <v>0</v>
      </c>
    </row>
    <row r="6" spans="1:3">
      <c r="A6" s="4" t="s">
        <v>303</v>
      </c>
      <c r="B6" s="5" t="n">
        <v>0</v>
      </c>
    </row>
    <row r="7" spans="1:3">
      <c r="A7" s="4" t="s">
        <v>304</v>
      </c>
      <c r="B7" s="5" t="n">
        <v>0</v>
      </c>
    </row>
    <row r="8" spans="1:3">
      <c r="A8" s="3" t="s">
        <v>305</v>
      </c>
    </row>
    <row r="9" spans="1:3">
      <c r="A9" s="4" t="s">
        <v>26</v>
      </c>
      <c r="B9" s="5" t="n">
        <v>27480000</v>
      </c>
      <c r="C9" s="7" t="n">
        <v>28726000</v>
      </c>
    </row>
    <row r="10" spans="1:3">
      <c r="A10" s="4" t="s">
        <v>27</v>
      </c>
      <c r="B10" s="5" t="n">
        <v>178825000</v>
      </c>
      <c r="C10" s="5" t="n">
        <v>52507000</v>
      </c>
    </row>
    <row r="11" spans="1:3">
      <c r="A11" s="4" t="s">
        <v>306</v>
      </c>
    </row>
    <row r="12" spans="1:3">
      <c r="A12" s="3" t="s">
        <v>305</v>
      </c>
    </row>
    <row r="13" spans="1:3">
      <c r="A13" s="4" t="s">
        <v>27</v>
      </c>
      <c r="B13" s="5" t="n">
        <v>5828000</v>
      </c>
      <c r="C13" s="5" t="n">
        <v>8648000</v>
      </c>
    </row>
    <row r="14" spans="1:3">
      <c r="A14" s="4" t="s">
        <v>307</v>
      </c>
    </row>
    <row r="15" spans="1:3">
      <c r="A15" s="3" t="s">
        <v>305</v>
      </c>
    </row>
    <row r="16" spans="1:3">
      <c r="A16" s="4" t="s">
        <v>27</v>
      </c>
      <c r="B16" s="5" t="n">
        <v>4813000</v>
      </c>
      <c r="C16" s="5" t="n">
        <v>5561000</v>
      </c>
    </row>
    <row r="17" spans="1:3">
      <c r="A17" s="4" t="s">
        <v>308</v>
      </c>
    </row>
    <row r="18" spans="1:3">
      <c r="A18" s="3" t="s">
        <v>305</v>
      </c>
    </row>
    <row r="19" spans="1:3">
      <c r="A19" s="4" t="s">
        <v>27</v>
      </c>
      <c r="B19" s="5" t="n">
        <v>124131000</v>
      </c>
      <c r="C19" s="5" t="n">
        <v>37097000</v>
      </c>
    </row>
    <row r="20" spans="1:3">
      <c r="A20" s="4" t="s">
        <v>309</v>
      </c>
    </row>
    <row r="21" spans="1:3">
      <c r="A21" s="3" t="s">
        <v>305</v>
      </c>
    </row>
    <row r="22" spans="1:3">
      <c r="A22" s="4" t="s">
        <v>310</v>
      </c>
      <c r="B22" s="5" t="n">
        <v>191705000</v>
      </c>
      <c r="C22" s="5" t="n">
        <v>56172000</v>
      </c>
    </row>
    <row r="23" spans="1:3">
      <c r="A23" s="4" t="s">
        <v>311</v>
      </c>
    </row>
    <row r="24" spans="1:3">
      <c r="A24" s="3" t="s">
        <v>305</v>
      </c>
    </row>
    <row r="25" spans="1:3">
      <c r="A25" s="4" t="s">
        <v>310</v>
      </c>
      <c r="B25" s="5" t="n">
        <v>3750000</v>
      </c>
      <c r="C25" s="5" t="n">
        <v>3232000</v>
      </c>
    </row>
    <row r="26" spans="1:3">
      <c r="A26" s="4" t="s">
        <v>312</v>
      </c>
    </row>
    <row r="27" spans="1:3">
      <c r="A27" s="3" t="s">
        <v>305</v>
      </c>
    </row>
    <row r="28" spans="1:3">
      <c r="A28" s="4" t="s">
        <v>310</v>
      </c>
      <c r="B28" s="5" t="n">
        <v>187955000</v>
      </c>
      <c r="C28" s="5" t="n">
        <v>52940000</v>
      </c>
    </row>
    <row r="29" spans="1:3">
      <c r="A29" s="4" t="s">
        <v>313</v>
      </c>
    </row>
    <row r="30" spans="1:3">
      <c r="A30" s="3" t="s">
        <v>305</v>
      </c>
    </row>
    <row r="31" spans="1:3">
      <c r="A31" s="4" t="s">
        <v>27</v>
      </c>
      <c r="B31" s="5" t="n">
        <v>5828000</v>
      </c>
      <c r="C31" s="5" t="n">
        <v>8648000</v>
      </c>
    </row>
    <row r="32" spans="1:3">
      <c r="A32" s="4" t="s">
        <v>314</v>
      </c>
    </row>
    <row r="33" spans="1:3">
      <c r="A33" s="3" t="s">
        <v>305</v>
      </c>
    </row>
    <row r="34" spans="1:3">
      <c r="A34" s="4" t="s">
        <v>27</v>
      </c>
      <c r="B34" s="5" t="n">
        <v>0</v>
      </c>
      <c r="C34" s="5" t="n">
        <v>0</v>
      </c>
    </row>
    <row r="35" spans="1:3">
      <c r="A35" s="4" t="s">
        <v>315</v>
      </c>
    </row>
    <row r="36" spans="1:3">
      <c r="A36" s="3" t="s">
        <v>305</v>
      </c>
    </row>
    <row r="37" spans="1:3">
      <c r="A37" s="4" t="s">
        <v>27</v>
      </c>
      <c r="B37" s="5" t="n">
        <v>5828000</v>
      </c>
      <c r="C37" s="5" t="n">
        <v>8648000</v>
      </c>
    </row>
    <row r="38" spans="1:3">
      <c r="A38" s="4" t="s">
        <v>316</v>
      </c>
    </row>
    <row r="39" spans="1:3">
      <c r="A39" s="3" t="s">
        <v>305</v>
      </c>
    </row>
    <row r="40" spans="1:3">
      <c r="A40" s="4" t="s">
        <v>27</v>
      </c>
      <c r="B40" s="5" t="n">
        <v>4813000</v>
      </c>
      <c r="C40" s="5" t="n">
        <v>5561000</v>
      </c>
    </row>
    <row r="41" spans="1:3">
      <c r="A41" s="4" t="s">
        <v>317</v>
      </c>
    </row>
    <row r="42" spans="1:3">
      <c r="A42" s="3" t="s">
        <v>305</v>
      </c>
    </row>
    <row r="43" spans="1:3">
      <c r="A43" s="4" t="s">
        <v>27</v>
      </c>
      <c r="B43" s="5" t="n">
        <v>0</v>
      </c>
      <c r="C43" s="5" t="n">
        <v>0</v>
      </c>
    </row>
    <row r="44" spans="1:3">
      <c r="A44" s="4" t="s">
        <v>318</v>
      </c>
    </row>
    <row r="45" spans="1:3">
      <c r="A45" s="3" t="s">
        <v>305</v>
      </c>
    </row>
    <row r="46" spans="1:3">
      <c r="A46" s="4" t="s">
        <v>27</v>
      </c>
      <c r="B46" s="5" t="n">
        <v>4813000</v>
      </c>
      <c r="C46" s="5" t="n">
        <v>5561000</v>
      </c>
    </row>
    <row r="47" spans="1:3">
      <c r="A47" s="4" t="s">
        <v>319</v>
      </c>
    </row>
    <row r="48" spans="1:3">
      <c r="A48" s="3" t="s">
        <v>305</v>
      </c>
    </row>
    <row r="49" spans="1:3">
      <c r="A49" s="4" t="s">
        <v>27</v>
      </c>
      <c r="B49" s="5" t="n">
        <v>124131000</v>
      </c>
      <c r="C49" s="5" t="n">
        <v>37530000</v>
      </c>
    </row>
    <row r="50" spans="1:3">
      <c r="A50" s="4" t="s">
        <v>320</v>
      </c>
    </row>
    <row r="51" spans="1:3">
      <c r="A51" s="3" t="s">
        <v>305</v>
      </c>
    </row>
    <row r="52" spans="1:3">
      <c r="A52" s="4" t="s">
        <v>27</v>
      </c>
      <c r="B52" s="5" t="n">
        <v>0</v>
      </c>
      <c r="C52" s="5" t="n">
        <v>0</v>
      </c>
    </row>
    <row r="53" spans="1:3">
      <c r="A53" s="4" t="s">
        <v>321</v>
      </c>
    </row>
    <row r="54" spans="1:3">
      <c r="A54" s="3" t="s">
        <v>305</v>
      </c>
    </row>
    <row r="55" spans="1:3">
      <c r="A55" s="4" t="s">
        <v>27</v>
      </c>
      <c r="B55" s="5" t="n">
        <v>124131000</v>
      </c>
      <c r="C55" s="5" t="n">
        <v>37530000</v>
      </c>
    </row>
    <row r="56" spans="1:3">
      <c r="A56" s="4" t="s">
        <v>322</v>
      </c>
    </row>
    <row r="57" spans="1:3">
      <c r="A57" s="3" t="s">
        <v>305</v>
      </c>
    </row>
    <row r="58" spans="1:3">
      <c r="A58" s="4" t="s">
        <v>26</v>
      </c>
      <c r="B58" s="5" t="n">
        <v>3750000</v>
      </c>
      <c r="C58" s="5" t="n">
        <v>3232000</v>
      </c>
    </row>
    <row r="59" spans="1:3">
      <c r="A59" s="4" t="s">
        <v>323</v>
      </c>
    </row>
    <row r="60" spans="1:3">
      <c r="A60" s="3" t="s">
        <v>305</v>
      </c>
    </row>
    <row r="61" spans="1:3">
      <c r="A61" s="4" t="s">
        <v>26</v>
      </c>
      <c r="B61" s="5" t="n">
        <v>3750000</v>
      </c>
      <c r="C61" s="5" t="n">
        <v>3232000</v>
      </c>
    </row>
    <row r="62" spans="1:3">
      <c r="A62" s="4" t="s">
        <v>324</v>
      </c>
    </row>
    <row r="63" spans="1:3">
      <c r="A63" s="3" t="s">
        <v>305</v>
      </c>
    </row>
    <row r="64" spans="1:3">
      <c r="A64" s="4" t="s">
        <v>26</v>
      </c>
      <c r="B64" s="5" t="n">
        <v>0</v>
      </c>
      <c r="C64" s="5" t="n">
        <v>0</v>
      </c>
    </row>
    <row r="65" spans="1:3">
      <c r="A65" s="4" t="s">
        <v>325</v>
      </c>
    </row>
    <row r="66" spans="1:3">
      <c r="A66" s="3" t="s">
        <v>305</v>
      </c>
    </row>
    <row r="67" spans="1:3">
      <c r="A67" s="4" t="s">
        <v>27</v>
      </c>
      <c r="B67" s="5" t="n">
        <v>53183000</v>
      </c>
      <c r="C67" s="5" t="n">
        <v>1201000</v>
      </c>
    </row>
    <row r="68" spans="1:3">
      <c r="A68" s="4" t="s">
        <v>326</v>
      </c>
    </row>
    <row r="69" spans="1:3">
      <c r="A69" s="3" t="s">
        <v>305</v>
      </c>
    </row>
    <row r="70" spans="1:3">
      <c r="A70" s="4" t="s">
        <v>27</v>
      </c>
      <c r="B70" s="5" t="n">
        <v>0</v>
      </c>
      <c r="C70" s="5" t="n">
        <v>0</v>
      </c>
    </row>
    <row r="71" spans="1:3">
      <c r="A71" s="4" t="s">
        <v>327</v>
      </c>
    </row>
    <row r="72" spans="1:3">
      <c r="A72" s="3" t="s">
        <v>305</v>
      </c>
    </row>
    <row r="73" spans="1:3">
      <c r="A73" s="4" t="s">
        <v>27</v>
      </c>
      <c r="B73" s="7" t="n">
        <v>53183000</v>
      </c>
      <c r="C73" s="7" t="n">
        <v>120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29</v>
      </c>
    </row>
    <row r="3" spans="1:3">
      <c r="A3" s="4" t="s">
        <v>330</v>
      </c>
      <c r="B3" s="7" t="n">
        <v>27482</v>
      </c>
      <c r="C3" s="7" t="n">
        <v>28726</v>
      </c>
    </row>
    <row r="4" spans="1:3">
      <c r="A4" s="4" t="s">
        <v>331</v>
      </c>
      <c r="B4" s="5" t="n">
        <v>0</v>
      </c>
      <c r="C4" s="5" t="n">
        <v>0</v>
      </c>
    </row>
    <row r="5" spans="1:3">
      <c r="A5" s="4" t="s">
        <v>332</v>
      </c>
      <c r="B5" s="5" t="n">
        <v>-2</v>
      </c>
      <c r="C5" s="5" t="n">
        <v>0</v>
      </c>
    </row>
    <row r="6" spans="1:3">
      <c r="A6" s="4" t="s">
        <v>26</v>
      </c>
      <c r="B6" s="5" t="n">
        <v>27480</v>
      </c>
      <c r="C6" s="5" t="n">
        <v>28726</v>
      </c>
    </row>
    <row r="7" spans="1:3">
      <c r="A7" s="3" t="s">
        <v>333</v>
      </c>
    </row>
    <row r="8" spans="1:3">
      <c r="A8" s="4" t="s">
        <v>334</v>
      </c>
      <c r="B8" s="5" t="n">
        <v>179159</v>
      </c>
      <c r="C8" s="5" t="n">
        <v>52642</v>
      </c>
    </row>
    <row r="9" spans="1:3">
      <c r="A9" s="4" t="s">
        <v>335</v>
      </c>
      <c r="B9" s="5" t="n">
        <v>3</v>
      </c>
      <c r="C9" s="5" t="n">
        <v>1</v>
      </c>
    </row>
    <row r="10" spans="1:3">
      <c r="A10" s="4" t="s">
        <v>336</v>
      </c>
      <c r="B10" s="5" t="n">
        <v>337</v>
      </c>
      <c r="C10" s="5" t="n">
        <v>136</v>
      </c>
    </row>
    <row r="11" spans="1:3">
      <c r="A11" s="4" t="s">
        <v>27</v>
      </c>
      <c r="B11" s="5" t="n">
        <v>178825</v>
      </c>
      <c r="C11" s="5" t="n">
        <v>52507</v>
      </c>
    </row>
    <row r="12" spans="1:3">
      <c r="A12" s="3" t="s">
        <v>337</v>
      </c>
    </row>
    <row r="13" spans="1:3">
      <c r="A13" s="4" t="s">
        <v>338</v>
      </c>
      <c r="B13" s="5" t="n">
        <v>206641</v>
      </c>
      <c r="C13" s="5" t="n">
        <v>81368</v>
      </c>
    </row>
    <row r="14" spans="1:3">
      <c r="A14" s="4" t="s">
        <v>339</v>
      </c>
      <c r="B14" s="5" t="n">
        <v>3</v>
      </c>
      <c r="C14" s="5" t="n">
        <v>1</v>
      </c>
    </row>
    <row r="15" spans="1:3">
      <c r="A15" s="4" t="s">
        <v>340</v>
      </c>
      <c r="B15" s="5" t="n">
        <v>339</v>
      </c>
      <c r="C15" s="5" t="n">
        <v>136</v>
      </c>
    </row>
    <row r="16" spans="1:3">
      <c r="A16" s="4" t="s">
        <v>341</v>
      </c>
      <c r="B16" s="5" t="n">
        <v>206305</v>
      </c>
      <c r="C16" s="5" t="n">
        <v>81233</v>
      </c>
    </row>
    <row r="17" spans="1:3">
      <c r="A17" s="4" t="s">
        <v>342</v>
      </c>
    </row>
    <row r="18" spans="1:3">
      <c r="A18" s="3" t="s">
        <v>329</v>
      </c>
    </row>
    <row r="19" spans="1:3">
      <c r="A19" s="4" t="s">
        <v>330</v>
      </c>
      <c r="B19" s="5" t="n">
        <v>14600</v>
      </c>
      <c r="C19" s="5" t="n">
        <v>25061</v>
      </c>
    </row>
    <row r="20" spans="1:3">
      <c r="A20" s="4" t="s">
        <v>331</v>
      </c>
      <c r="B20" s="5" t="n">
        <v>0</v>
      </c>
      <c r="C20" s="5" t="n">
        <v>0</v>
      </c>
    </row>
    <row r="21" spans="1:3">
      <c r="A21" s="4" t="s">
        <v>332</v>
      </c>
      <c r="B21" s="5" t="n">
        <v>0</v>
      </c>
      <c r="C21" s="5" t="n">
        <v>0</v>
      </c>
    </row>
    <row r="22" spans="1:3">
      <c r="A22" s="4" t="s">
        <v>26</v>
      </c>
      <c r="B22" s="5" t="n">
        <v>14600</v>
      </c>
      <c r="C22" s="5" t="n">
        <v>25061</v>
      </c>
    </row>
    <row r="23" spans="1:3">
      <c r="A23" s="4" t="s">
        <v>343</v>
      </c>
    </row>
    <row r="24" spans="1:3">
      <c r="A24" s="3" t="s">
        <v>329</v>
      </c>
    </row>
    <row r="25" spans="1:3">
      <c r="A25" s="4" t="s">
        <v>330</v>
      </c>
      <c r="B25" s="5" t="n">
        <v>3750</v>
      </c>
      <c r="C25" s="5" t="n">
        <v>3232</v>
      </c>
    </row>
    <row r="26" spans="1:3">
      <c r="A26" s="4" t="s">
        <v>331</v>
      </c>
      <c r="B26" s="5" t="n">
        <v>0</v>
      </c>
      <c r="C26" s="5" t="n">
        <v>0</v>
      </c>
    </row>
    <row r="27" spans="1:3">
      <c r="A27" s="4" t="s">
        <v>332</v>
      </c>
      <c r="B27" s="5" t="n">
        <v>0</v>
      </c>
      <c r="C27" s="5" t="n">
        <v>0</v>
      </c>
    </row>
    <row r="28" spans="1:3">
      <c r="A28" s="4" t="s">
        <v>26</v>
      </c>
      <c r="B28" s="5" t="n">
        <v>3750</v>
      </c>
      <c r="C28" s="5" t="n">
        <v>3232</v>
      </c>
    </row>
    <row r="29" spans="1:3">
      <c r="A29" s="4" t="s">
        <v>344</v>
      </c>
    </row>
    <row r="30" spans="1:3">
      <c r="A30" s="3" t="s">
        <v>329</v>
      </c>
    </row>
    <row r="31" spans="1:3">
      <c r="A31" s="4" t="s">
        <v>330</v>
      </c>
      <c r="B31" s="5" t="n">
        <v>9132</v>
      </c>
    </row>
    <row r="32" spans="1:3">
      <c r="A32" s="4" t="s">
        <v>331</v>
      </c>
      <c r="B32" s="5" t="n">
        <v>0</v>
      </c>
    </row>
    <row r="33" spans="1:3">
      <c r="A33" s="4" t="s">
        <v>332</v>
      </c>
      <c r="B33" s="5" t="n">
        <v>-2</v>
      </c>
    </row>
    <row r="34" spans="1:3">
      <c r="A34" s="4" t="s">
        <v>26</v>
      </c>
      <c r="B34" s="5" t="n">
        <v>9130</v>
      </c>
    </row>
    <row r="35" spans="1:3">
      <c r="A35" s="4" t="s">
        <v>345</v>
      </c>
    </row>
    <row r="36" spans="1:3">
      <c r="A36" s="3" t="s">
        <v>329</v>
      </c>
    </row>
    <row r="37" spans="1:3">
      <c r="A37" s="4" t="s">
        <v>330</v>
      </c>
      <c r="C37" s="5" t="n">
        <v>433</v>
      </c>
    </row>
    <row r="38" spans="1:3">
      <c r="A38" s="4" t="s">
        <v>331</v>
      </c>
      <c r="C38" s="5" t="n">
        <v>0</v>
      </c>
    </row>
    <row r="39" spans="1:3">
      <c r="A39" s="4" t="s">
        <v>332</v>
      </c>
      <c r="C39" s="5" t="n">
        <v>0</v>
      </c>
    </row>
    <row r="40" spans="1:3">
      <c r="A40" s="4" t="s">
        <v>26</v>
      </c>
      <c r="C40" s="5" t="n">
        <v>433</v>
      </c>
    </row>
    <row r="41" spans="1:3">
      <c r="A41" s="4" t="s">
        <v>346</v>
      </c>
    </row>
    <row r="42" spans="1:3">
      <c r="A42" s="3" t="s">
        <v>333</v>
      </c>
    </row>
    <row r="43" spans="1:3">
      <c r="A43" s="4" t="s">
        <v>334</v>
      </c>
      <c r="B43" s="5" t="n">
        <v>44088</v>
      </c>
      <c r="C43" s="5" t="n">
        <v>1202</v>
      </c>
    </row>
    <row r="44" spans="1:3">
      <c r="A44" s="4" t="s">
        <v>335</v>
      </c>
      <c r="B44" s="5" t="n">
        <v>0</v>
      </c>
      <c r="C44" s="5" t="n">
        <v>0</v>
      </c>
    </row>
    <row r="45" spans="1:3">
      <c r="A45" s="4" t="s">
        <v>336</v>
      </c>
      <c r="B45" s="5" t="n">
        <v>35</v>
      </c>
      <c r="C45" s="5" t="n">
        <v>1</v>
      </c>
    </row>
    <row r="46" spans="1:3">
      <c r="A46" s="4" t="s">
        <v>27</v>
      </c>
      <c r="B46" s="5" t="n">
        <v>44053</v>
      </c>
      <c r="C46" s="5" t="n">
        <v>1201</v>
      </c>
    </row>
    <row r="47" spans="1:3">
      <c r="A47" s="4" t="s">
        <v>306</v>
      </c>
    </row>
    <row r="48" spans="1:3">
      <c r="A48" s="3" t="s">
        <v>333</v>
      </c>
    </row>
    <row r="49" spans="1:3">
      <c r="A49" s="4" t="s">
        <v>334</v>
      </c>
      <c r="B49" s="5" t="n">
        <v>5859</v>
      </c>
      <c r="C49" s="5" t="n">
        <v>8678</v>
      </c>
    </row>
    <row r="50" spans="1:3">
      <c r="A50" s="4" t="s">
        <v>335</v>
      </c>
      <c r="B50" s="5" t="n">
        <v>0</v>
      </c>
      <c r="C50" s="5" t="n">
        <v>0</v>
      </c>
    </row>
    <row r="51" spans="1:3">
      <c r="A51" s="4" t="s">
        <v>336</v>
      </c>
      <c r="B51" s="5" t="n">
        <v>31</v>
      </c>
      <c r="C51" s="5" t="n">
        <v>30</v>
      </c>
    </row>
    <row r="52" spans="1:3">
      <c r="A52" s="4" t="s">
        <v>27</v>
      </c>
      <c r="B52" s="5" t="n">
        <v>5828</v>
      </c>
      <c r="C52" s="5" t="n">
        <v>8648</v>
      </c>
    </row>
    <row r="53" spans="1:3">
      <c r="A53" s="4" t="s">
        <v>307</v>
      </c>
    </row>
    <row r="54" spans="1:3">
      <c r="A54" s="3" t="s">
        <v>333</v>
      </c>
    </row>
    <row r="55" spans="1:3">
      <c r="A55" s="4" t="s">
        <v>334</v>
      </c>
      <c r="B55" s="5" t="n">
        <v>4838</v>
      </c>
      <c r="C55" s="5" t="n">
        <v>5586</v>
      </c>
    </row>
    <row r="56" spans="1:3">
      <c r="A56" s="4" t="s">
        <v>335</v>
      </c>
      <c r="B56" s="5" t="n">
        <v>0</v>
      </c>
      <c r="C56" s="5" t="n">
        <v>0</v>
      </c>
    </row>
    <row r="57" spans="1:3">
      <c r="A57" s="4" t="s">
        <v>336</v>
      </c>
      <c r="B57" s="5" t="n">
        <v>25</v>
      </c>
      <c r="C57" s="5" t="n">
        <v>25</v>
      </c>
    </row>
    <row r="58" spans="1:3">
      <c r="A58" s="4" t="s">
        <v>27</v>
      </c>
      <c r="B58" s="5" t="n">
        <v>4813</v>
      </c>
      <c r="C58" s="5" t="n">
        <v>5561</v>
      </c>
    </row>
    <row r="59" spans="1:3">
      <c r="A59" s="4" t="s">
        <v>345</v>
      </c>
    </row>
    <row r="60" spans="1:3">
      <c r="A60" s="3" t="s">
        <v>333</v>
      </c>
    </row>
    <row r="61" spans="1:3">
      <c r="A61" s="4" t="s">
        <v>334</v>
      </c>
      <c r="B61" s="5" t="n">
        <v>124374</v>
      </c>
      <c r="C61" s="5" t="n">
        <v>37176</v>
      </c>
    </row>
    <row r="62" spans="1:3">
      <c r="A62" s="4" t="s">
        <v>335</v>
      </c>
      <c r="B62" s="5" t="n">
        <v>3</v>
      </c>
      <c r="C62" s="5" t="n">
        <v>1</v>
      </c>
    </row>
    <row r="63" spans="1:3">
      <c r="A63" s="4" t="s">
        <v>336</v>
      </c>
      <c r="B63" s="5" t="n">
        <v>246</v>
      </c>
      <c r="C63" s="5" t="n">
        <v>80</v>
      </c>
    </row>
    <row r="64" spans="1:3">
      <c r="A64" s="4" t="s">
        <v>27</v>
      </c>
      <c r="B64" s="7" t="n">
        <v>124131</v>
      </c>
      <c r="C64" s="7" t="n">
        <v>370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0</v>
      </c>
      <c r="B1" s="2" t="s">
        <v>71</v>
      </c>
      <c r="E1" s="2" t="s">
        <v>1</v>
      </c>
    </row>
    <row r="2" spans="1:7">
      <c r="B2" s="2" t="s">
        <v>2</v>
      </c>
      <c r="C2" s="2" t="s">
        <v>72</v>
      </c>
      <c r="D2" s="2" t="s">
        <v>24</v>
      </c>
      <c r="E2" s="2" t="s">
        <v>2</v>
      </c>
      <c r="F2" s="2" t="s">
        <v>72</v>
      </c>
    </row>
    <row r="3" spans="1:7">
      <c r="A3" s="3" t="s">
        <v>73</v>
      </c>
    </row>
    <row r="4" spans="1:7">
      <c r="A4" s="4" t="s">
        <v>74</v>
      </c>
      <c r="B4" s="7" t="n">
        <v>42686</v>
      </c>
      <c r="C4" s="7" t="n">
        <v>39658</v>
      </c>
      <c r="E4" s="7" t="n">
        <v>82928</v>
      </c>
      <c r="F4" s="7" t="n">
        <v>76284</v>
      </c>
      <c r="G4" s="4" t="s">
        <v>24</v>
      </c>
    </row>
    <row r="5" spans="1:7">
      <c r="A5" s="3" t="s">
        <v>75</v>
      </c>
    </row>
    <row r="6" spans="1:7">
      <c r="A6" s="4" t="s">
        <v>76</v>
      </c>
      <c r="B6" s="5" t="n">
        <v>17035</v>
      </c>
      <c r="C6" s="5" t="n">
        <v>16769</v>
      </c>
      <c r="E6" s="5" t="n">
        <v>33376</v>
      </c>
      <c r="F6" s="5" t="n">
        <v>32333</v>
      </c>
    </row>
    <row r="7" spans="1:7">
      <c r="A7" s="4" t="s">
        <v>77</v>
      </c>
      <c r="B7" s="5" t="n">
        <v>25651</v>
      </c>
      <c r="C7" s="5" t="n">
        <v>22889</v>
      </c>
      <c r="E7" s="5" t="n">
        <v>49552</v>
      </c>
      <c r="F7" s="5" t="n">
        <v>43951</v>
      </c>
    </row>
    <row r="8" spans="1:7">
      <c r="A8" s="3" t="s">
        <v>78</v>
      </c>
    </row>
    <row r="9" spans="1:7">
      <c r="A9" s="4" t="s">
        <v>79</v>
      </c>
      <c r="B9" s="5" t="n">
        <v>7323</v>
      </c>
      <c r="C9" s="5" t="n">
        <v>7371</v>
      </c>
      <c r="E9" s="5" t="n">
        <v>14637</v>
      </c>
      <c r="F9" s="5" t="n">
        <v>14300</v>
      </c>
      <c r="G9" s="4" t="s">
        <v>24</v>
      </c>
    </row>
    <row r="10" spans="1:7">
      <c r="A10" s="4" t="s">
        <v>80</v>
      </c>
      <c r="B10" s="5" t="n">
        <v>15266</v>
      </c>
      <c r="C10" s="5" t="n">
        <v>15246</v>
      </c>
      <c r="E10" s="5" t="n">
        <v>30288</v>
      </c>
      <c r="F10" s="5" t="n">
        <v>30168</v>
      </c>
      <c r="G10" s="4" t="s">
        <v>24</v>
      </c>
    </row>
    <row r="11" spans="1:7">
      <c r="A11" s="4" t="s">
        <v>81</v>
      </c>
      <c r="B11" s="5" t="n">
        <v>6176</v>
      </c>
      <c r="C11" s="5" t="n">
        <v>5984</v>
      </c>
      <c r="E11" s="5" t="n">
        <v>12535</v>
      </c>
      <c r="F11" s="5" t="n">
        <v>11679</v>
      </c>
      <c r="G11" s="4" t="s">
        <v>24</v>
      </c>
    </row>
    <row r="12" spans="1:7">
      <c r="A12" s="4" t="s">
        <v>82</v>
      </c>
      <c r="B12" s="5" t="n">
        <v>28765</v>
      </c>
      <c r="C12" s="5" t="n">
        <v>28601</v>
      </c>
      <c r="E12" s="5" t="n">
        <v>57460</v>
      </c>
      <c r="F12" s="5" t="n">
        <v>56147</v>
      </c>
      <c r="G12" s="4" t="s">
        <v>24</v>
      </c>
    </row>
    <row r="13" spans="1:7">
      <c r="A13" s="4" t="s">
        <v>83</v>
      </c>
      <c r="B13" s="5" t="n">
        <v>-3114</v>
      </c>
      <c r="C13" s="5" t="n">
        <v>-5712</v>
      </c>
      <c r="E13" s="5" t="n">
        <v>-7908</v>
      </c>
      <c r="F13" s="5" t="n">
        <v>-12196</v>
      </c>
      <c r="G13" s="4" t="s">
        <v>24</v>
      </c>
    </row>
    <row r="14" spans="1:7">
      <c r="A14" s="4" t="s">
        <v>84</v>
      </c>
      <c r="B14" s="5" t="n">
        <v>530</v>
      </c>
      <c r="C14" s="5" t="n">
        <v>128</v>
      </c>
      <c r="E14" s="5" t="n">
        <v>745</v>
      </c>
      <c r="F14" s="5" t="n">
        <v>233</v>
      </c>
      <c r="G14" s="4" t="s">
        <v>24</v>
      </c>
    </row>
    <row r="15" spans="1:7">
      <c r="A15" s="4" t="s">
        <v>85</v>
      </c>
      <c r="B15" s="5" t="n">
        <v>-997</v>
      </c>
      <c r="C15" s="5" t="n">
        <v>0</v>
      </c>
      <c r="E15" s="5" t="n">
        <v>-997</v>
      </c>
      <c r="F15" s="5" t="n">
        <v>0</v>
      </c>
      <c r="G15" s="4" t="s">
        <v>24</v>
      </c>
    </row>
    <row r="16" spans="1:7">
      <c r="A16" s="4" t="s">
        <v>86</v>
      </c>
      <c r="B16" s="5" t="n">
        <v>-528</v>
      </c>
      <c r="C16" s="5" t="n">
        <v>-67</v>
      </c>
      <c r="E16" s="5" t="n">
        <v>-807</v>
      </c>
      <c r="F16" s="5" t="n">
        <v>42</v>
      </c>
      <c r="G16" s="4" t="s">
        <v>24</v>
      </c>
    </row>
    <row r="17" spans="1:7">
      <c r="A17" s="4" t="s">
        <v>87</v>
      </c>
      <c r="B17" s="5" t="n">
        <v>-4109</v>
      </c>
      <c r="C17" s="5" t="n">
        <v>-5651</v>
      </c>
      <c r="E17" s="5" t="n">
        <v>-8967</v>
      </c>
      <c r="F17" s="5" t="n">
        <v>-11921</v>
      </c>
      <c r="G17" s="4" t="s">
        <v>24</v>
      </c>
    </row>
    <row r="18" spans="1:7">
      <c r="A18" s="4" t="s">
        <v>88</v>
      </c>
      <c r="B18" s="5" t="n">
        <v>555</v>
      </c>
      <c r="C18" s="5" t="n">
        <v>-361</v>
      </c>
      <c r="E18" s="5" t="n">
        <v>643</v>
      </c>
      <c r="F18" s="5" t="n">
        <v>-741</v>
      </c>
      <c r="G18" s="4" t="s">
        <v>24</v>
      </c>
    </row>
    <row r="19" spans="1:7">
      <c r="A19" s="4" t="s">
        <v>89</v>
      </c>
      <c r="B19" s="7" t="n">
        <v>-3554</v>
      </c>
      <c r="C19" s="7" t="n">
        <v>-6012</v>
      </c>
      <c r="E19" s="7" t="n">
        <v>-8324</v>
      </c>
      <c r="F19" s="7" t="n">
        <v>-12662</v>
      </c>
      <c r="G19" s="4" t="s">
        <v>24</v>
      </c>
    </row>
    <row r="20" spans="1:7">
      <c r="A20" s="3" t="s">
        <v>90</v>
      </c>
    </row>
    <row r="21" spans="1:7">
      <c r="A21" s="4" t="s">
        <v>91</v>
      </c>
      <c r="B21" s="9" t="n">
        <v>-0.12</v>
      </c>
      <c r="C21" s="9" t="n">
        <v>-0.21</v>
      </c>
      <c r="E21" s="9" t="n">
        <v>-0.28</v>
      </c>
      <c r="F21" s="9" t="n">
        <v>-0.45</v>
      </c>
      <c r="G21" s="4" t="s">
        <v>24</v>
      </c>
    </row>
    <row r="22" spans="1:7">
      <c r="A22" s="3" t="s">
        <v>92</v>
      </c>
    </row>
    <row r="23" spans="1:7">
      <c r="A23" s="4" t="s">
        <v>91</v>
      </c>
      <c r="B23" s="5" t="n">
        <v>29867</v>
      </c>
      <c r="C23" s="5" t="n">
        <v>28422</v>
      </c>
      <c r="E23" s="5" t="n">
        <v>29673</v>
      </c>
      <c r="F23" s="5" t="n">
        <v>28088</v>
      </c>
      <c r="G23" s="4" t="s">
        <v>24</v>
      </c>
    </row>
    <row r="24" spans="1:7">
      <c r="A24" s="4" t="s">
        <v>93</v>
      </c>
    </row>
    <row r="25" spans="1:7">
      <c r="A25" s="3" t="s">
        <v>73</v>
      </c>
    </row>
    <row r="26" spans="1:7">
      <c r="A26" s="4" t="s">
        <v>74</v>
      </c>
      <c r="B26" s="7" t="n">
        <v>21824</v>
      </c>
      <c r="C26" s="7" t="n">
        <v>20992</v>
      </c>
      <c r="E26" s="7" t="n">
        <v>42911</v>
      </c>
      <c r="F26" s="7" t="n">
        <v>41044</v>
      </c>
      <c r="G26" s="4" t="s">
        <v>24</v>
      </c>
    </row>
    <row r="27" spans="1:7">
      <c r="A27" s="3" t="s">
        <v>75</v>
      </c>
    </row>
    <row r="28" spans="1:7">
      <c r="A28" s="4" t="s">
        <v>76</v>
      </c>
      <c r="B28" s="5" t="n">
        <v>6683</v>
      </c>
      <c r="C28" s="5" t="n">
        <v>6807</v>
      </c>
      <c r="E28" s="5" t="n">
        <v>13028</v>
      </c>
      <c r="F28" s="5" t="n">
        <v>13216</v>
      </c>
    </row>
    <row r="29" spans="1:7">
      <c r="A29" s="4" t="s">
        <v>94</v>
      </c>
    </row>
    <row r="30" spans="1:7">
      <c r="A30" s="3" t="s">
        <v>73</v>
      </c>
    </row>
    <row r="31" spans="1:7">
      <c r="A31" s="4" t="s">
        <v>74</v>
      </c>
      <c r="B31" s="5" t="n">
        <v>20862</v>
      </c>
      <c r="C31" s="5" t="n">
        <v>18666</v>
      </c>
      <c r="E31" s="5" t="n">
        <v>40017</v>
      </c>
      <c r="F31" s="5" t="n">
        <v>35240</v>
      </c>
      <c r="G31" s="4" t="s">
        <v>24</v>
      </c>
    </row>
    <row r="32" spans="1:7">
      <c r="A32" s="3" t="s">
        <v>75</v>
      </c>
    </row>
    <row r="33" spans="1:7">
      <c r="A33" s="4" t="s">
        <v>76</v>
      </c>
      <c r="B33" s="7" t="n">
        <v>10352</v>
      </c>
      <c r="C33" s="7" t="n">
        <v>9962</v>
      </c>
      <c r="E33" s="7" t="n">
        <v>20348</v>
      </c>
      <c r="F33" s="7" t="n">
        <v>19117</v>
      </c>
    </row>
    <row r="34" spans="1:7"/>
    <row r="35" spans="1:7">
      <c r="A35" s="4" t="s">
        <v>24</v>
      </c>
      <c r="B35" s="4" t="s">
        <v>58</v>
      </c>
    </row>
  </sheetData>
  <mergeCells count="37">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8</v>
      </c>
    </row>
    <row r="3" spans="1:3">
      <c r="A3" s="4" t="s">
        <v>26</v>
      </c>
      <c r="B3" s="7" t="n">
        <v>27480</v>
      </c>
      <c r="C3" s="7" t="n">
        <v>28726</v>
      </c>
    </row>
    <row r="4" spans="1:3">
      <c r="A4" s="4" t="s">
        <v>27</v>
      </c>
      <c r="B4" s="5" t="n">
        <v>178825</v>
      </c>
      <c r="C4" s="5" t="n">
        <v>52507</v>
      </c>
    </row>
    <row r="5" spans="1:3">
      <c r="A5" s="4" t="s">
        <v>341</v>
      </c>
      <c r="B5" s="5" t="n">
        <v>206305</v>
      </c>
      <c r="C5" s="5" t="n">
        <v>81233</v>
      </c>
    </row>
    <row r="6" spans="1:3">
      <c r="A6" s="4" t="s">
        <v>349</v>
      </c>
    </row>
    <row r="7" spans="1:3">
      <c r="A7" s="3" t="s">
        <v>348</v>
      </c>
    </row>
    <row r="8" spans="1:3">
      <c r="A8" s="4" t="s">
        <v>26</v>
      </c>
      <c r="B8" s="5" t="n">
        <v>27480</v>
      </c>
      <c r="C8" s="5" t="n">
        <v>28726</v>
      </c>
    </row>
    <row r="9" spans="1:3">
      <c r="A9" s="4" t="s">
        <v>27</v>
      </c>
      <c r="B9" s="5" t="n">
        <v>107707</v>
      </c>
      <c r="C9" s="5" t="n">
        <v>34750</v>
      </c>
    </row>
    <row r="10" spans="1:3">
      <c r="A10" s="4" t="s">
        <v>341</v>
      </c>
      <c r="B10" s="5" t="n">
        <v>135187</v>
      </c>
      <c r="C10" s="5" t="n">
        <v>63476</v>
      </c>
    </row>
    <row r="11" spans="1:3">
      <c r="A11" s="4" t="s">
        <v>350</v>
      </c>
    </row>
    <row r="12" spans="1:3">
      <c r="A12" s="3" t="s">
        <v>348</v>
      </c>
    </row>
    <row r="13" spans="1:3">
      <c r="A13" s="4" t="s">
        <v>26</v>
      </c>
      <c r="B13" s="5" t="n">
        <v>0</v>
      </c>
      <c r="C13" s="5" t="n">
        <v>0</v>
      </c>
    </row>
    <row r="14" spans="1:3">
      <c r="A14" s="4" t="s">
        <v>27</v>
      </c>
      <c r="B14" s="5" t="n">
        <v>71118</v>
      </c>
      <c r="C14" s="5" t="n">
        <v>17757</v>
      </c>
    </row>
    <row r="15" spans="1:3">
      <c r="A15" s="4" t="s">
        <v>341</v>
      </c>
      <c r="B15" s="7" t="n">
        <v>71118</v>
      </c>
      <c r="C15" s="7" t="n">
        <v>177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51</v>
      </c>
      <c r="B1" s="2" t="s">
        <v>71</v>
      </c>
      <c r="E1" s="2" t="s">
        <v>1</v>
      </c>
    </row>
    <row r="2" spans="1:7">
      <c r="B2" s="2" t="s">
        <v>2</v>
      </c>
      <c r="C2" s="2" t="s">
        <v>72</v>
      </c>
      <c r="D2" s="2" t="s">
        <v>24</v>
      </c>
      <c r="E2" s="2" t="s">
        <v>2</v>
      </c>
      <c r="F2" s="2" t="s">
        <v>72</v>
      </c>
      <c r="G2" s="2" t="s">
        <v>24</v>
      </c>
    </row>
    <row r="3" spans="1:7">
      <c r="A3" s="3" t="s">
        <v>352</v>
      </c>
    </row>
    <row r="4" spans="1:7">
      <c r="A4" s="4" t="s">
        <v>89</v>
      </c>
      <c r="B4" s="7" t="n">
        <v>-3554</v>
      </c>
      <c r="C4" s="7" t="n">
        <v>-6012</v>
      </c>
      <c r="E4" s="7" t="n">
        <v>-8324</v>
      </c>
      <c r="F4" s="7" t="n">
        <v>-12662</v>
      </c>
    </row>
    <row r="5" spans="1:7">
      <c r="A5" s="3" t="s">
        <v>353</v>
      </c>
    </row>
    <row r="6" spans="1:7">
      <c r="A6" s="4" t="s">
        <v>354</v>
      </c>
      <c r="B6" s="5" t="n">
        <v>29867</v>
      </c>
      <c r="C6" s="5" t="n">
        <v>28422</v>
      </c>
      <c r="E6" s="5" t="n">
        <v>29673</v>
      </c>
      <c r="F6" s="5" t="n">
        <v>28088</v>
      </c>
    </row>
    <row r="7" spans="1:7">
      <c r="A7" s="3" t="s">
        <v>355</v>
      </c>
    </row>
    <row r="8" spans="1:7">
      <c r="A8" s="4" t="s">
        <v>265</v>
      </c>
      <c r="B8" s="9" t="n">
        <v>-0.12</v>
      </c>
      <c r="C8" s="9" t="n">
        <v>-0.21</v>
      </c>
      <c r="E8" s="9" t="n">
        <v>-0.28</v>
      </c>
      <c r="F8" s="9" t="n">
        <v>-0.45</v>
      </c>
    </row>
    <row r="9" spans="1:7"/>
    <row r="10" spans="1:7">
      <c r="A10" s="4" t="s">
        <v>24</v>
      </c>
      <c r="B10" s="4" t="s">
        <v>58</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1</v>
      </c>
      <c r="D1" s="2" t="s">
        <v>1</v>
      </c>
    </row>
    <row r="2" spans="1:5">
      <c r="B2" s="2" t="s">
        <v>2</v>
      </c>
      <c r="C2" s="2" t="s">
        <v>72</v>
      </c>
      <c r="D2" s="2" t="s">
        <v>2</v>
      </c>
      <c r="E2" s="2" t="s">
        <v>72</v>
      </c>
    </row>
    <row r="3" spans="1:5">
      <c r="A3" s="4" t="s">
        <v>357</v>
      </c>
    </row>
    <row r="4" spans="1:5">
      <c r="A4" s="3" t="s">
        <v>358</v>
      </c>
    </row>
    <row r="5" spans="1:5">
      <c r="A5" s="4" t="s">
        <v>359</v>
      </c>
      <c r="B5" s="5" t="n">
        <v>1236</v>
      </c>
      <c r="C5" s="5" t="n">
        <v>1586</v>
      </c>
      <c r="D5" s="5" t="n">
        <v>1283</v>
      </c>
      <c r="E5" s="5" t="n">
        <v>1889</v>
      </c>
    </row>
    <row r="6" spans="1:5">
      <c r="A6" s="4" t="s">
        <v>360</v>
      </c>
    </row>
    <row r="7" spans="1:5">
      <c r="A7" s="3" t="s">
        <v>358</v>
      </c>
    </row>
    <row r="8" spans="1:5">
      <c r="A8" s="4" t="s">
        <v>359</v>
      </c>
      <c r="B8" s="5" t="n">
        <v>1955</v>
      </c>
      <c r="C8" s="5" t="n">
        <v>2336</v>
      </c>
      <c r="D8" s="5" t="n">
        <v>1991</v>
      </c>
      <c r="E8" s="5" t="n">
        <v>2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361</v>
      </c>
      <c r="B1" s="2" t="s">
        <v>1</v>
      </c>
    </row>
    <row r="2" spans="1:4">
      <c r="B2" s="2" t="s">
        <v>2</v>
      </c>
      <c r="C2" s="2" t="s">
        <v>23</v>
      </c>
    </row>
    <row r="3" spans="1:4">
      <c r="A3" s="3" t="s">
        <v>362</v>
      </c>
    </row>
    <row r="4" spans="1:4">
      <c r="A4" s="4" t="s">
        <v>363</v>
      </c>
      <c r="B4" s="7" t="n">
        <v>3880</v>
      </c>
    </row>
    <row r="5" spans="1:4">
      <c r="A5" s="4" t="s">
        <v>364</v>
      </c>
      <c r="B5" s="5" t="n">
        <v>1251</v>
      </c>
    </row>
    <row r="6" spans="1:4">
      <c r="A6" s="4" t="s">
        <v>365</v>
      </c>
      <c r="B6" s="5" t="n">
        <v>1127</v>
      </c>
    </row>
    <row r="7" spans="1:4">
      <c r="A7" s="4" t="s">
        <v>366</v>
      </c>
      <c r="B7" s="5" t="n">
        <v>1050</v>
      </c>
    </row>
    <row r="8" spans="1:4">
      <c r="A8" s="4" t="s">
        <v>367</v>
      </c>
      <c r="B8" s="5" t="n">
        <v>1050</v>
      </c>
    </row>
    <row r="9" spans="1:4">
      <c r="A9" s="4" t="s">
        <v>368</v>
      </c>
      <c r="B9" s="5" t="n">
        <v>2040</v>
      </c>
    </row>
    <row r="10" spans="1:4">
      <c r="A10" s="4" t="s">
        <v>369</v>
      </c>
      <c r="B10" s="5" t="n">
        <v>12667</v>
      </c>
      <c r="C10" s="7" t="n">
        <v>10373</v>
      </c>
    </row>
    <row r="11" spans="1:4">
      <c r="A11" s="4" t="s">
        <v>370</v>
      </c>
      <c r="B11" s="5" t="n">
        <v>11273</v>
      </c>
    </row>
    <row r="12" spans="1:4">
      <c r="A12" s="3" t="s">
        <v>371</v>
      </c>
    </row>
    <row r="13" spans="1:4">
      <c r="A13" s="4" t="s">
        <v>372</v>
      </c>
      <c r="B13" s="5" t="n">
        <v>23940</v>
      </c>
      <c r="C13" s="5" t="n">
        <v>23940</v>
      </c>
    </row>
    <row r="14" spans="1:4">
      <c r="A14" s="4" t="s">
        <v>373</v>
      </c>
      <c r="B14" s="5" t="n">
        <v>11273</v>
      </c>
      <c r="C14" s="5" t="n">
        <v>13567</v>
      </c>
      <c r="D14" s="4" t="s">
        <v>24</v>
      </c>
    </row>
    <row r="15" spans="1:4">
      <c r="A15" s="4" t="s">
        <v>374</v>
      </c>
    </row>
    <row r="16" spans="1:4">
      <c r="A16" s="3" t="s">
        <v>362</v>
      </c>
    </row>
    <row r="17" spans="1:4">
      <c r="A17" s="4" t="s">
        <v>375</v>
      </c>
      <c r="B17" s="5" t="n">
        <v>10050</v>
      </c>
      <c r="C17" s="5" t="n">
        <v>10050</v>
      </c>
    </row>
    <row r="18" spans="1:4">
      <c r="A18" s="4" t="s">
        <v>369</v>
      </c>
      <c r="B18" s="5" t="n">
        <v>6517</v>
      </c>
      <c r="C18" s="5" t="n">
        <v>5302</v>
      </c>
    </row>
    <row r="19" spans="1:4">
      <c r="A19" s="4" t="s">
        <v>370</v>
      </c>
      <c r="B19" s="5" t="n">
        <v>3533</v>
      </c>
      <c r="C19" s="5" t="n">
        <v>4748</v>
      </c>
    </row>
    <row r="20" spans="1:4">
      <c r="A20" s="4" t="s">
        <v>376</v>
      </c>
    </row>
    <row r="21" spans="1:4">
      <c r="A21" s="3" t="s">
        <v>362</v>
      </c>
    </row>
    <row r="22" spans="1:4">
      <c r="A22" s="4" t="s">
        <v>375</v>
      </c>
      <c r="B22" s="5" t="n">
        <v>10920</v>
      </c>
      <c r="C22" s="5" t="n">
        <v>10920</v>
      </c>
    </row>
    <row r="23" spans="1:4">
      <c r="A23" s="4" t="s">
        <v>369</v>
      </c>
      <c r="B23" s="5" t="n">
        <v>4057</v>
      </c>
      <c r="C23" s="5" t="n">
        <v>3469</v>
      </c>
    </row>
    <row r="24" spans="1:4">
      <c r="A24" s="4" t="s">
        <v>370</v>
      </c>
      <c r="B24" s="5" t="n">
        <v>6863</v>
      </c>
      <c r="C24" s="5" t="n">
        <v>7451</v>
      </c>
    </row>
    <row r="25" spans="1:4">
      <c r="A25" s="4" t="s">
        <v>377</v>
      </c>
    </row>
    <row r="26" spans="1:4">
      <c r="A26" s="3" t="s">
        <v>362</v>
      </c>
    </row>
    <row r="27" spans="1:4">
      <c r="A27" s="4" t="s">
        <v>375</v>
      </c>
      <c r="B27" s="5" t="n">
        <v>1400</v>
      </c>
      <c r="C27" s="5" t="n">
        <v>1400</v>
      </c>
    </row>
    <row r="28" spans="1:4">
      <c r="A28" s="4" t="s">
        <v>369</v>
      </c>
      <c r="B28" s="5" t="n">
        <v>969</v>
      </c>
      <c r="C28" s="5" t="n">
        <v>650</v>
      </c>
    </row>
    <row r="29" spans="1:4">
      <c r="A29" s="4" t="s">
        <v>370</v>
      </c>
      <c r="B29" s="5" t="n">
        <v>431</v>
      </c>
      <c r="C29" s="5" t="n">
        <v>750</v>
      </c>
    </row>
    <row r="30" spans="1:4">
      <c r="A30" s="4" t="s">
        <v>378</v>
      </c>
    </row>
    <row r="31" spans="1:4">
      <c r="A31" s="3" t="s">
        <v>362</v>
      </c>
    </row>
    <row r="32" spans="1:4">
      <c r="A32" s="4" t="s">
        <v>375</v>
      </c>
      <c r="B32" s="5" t="n">
        <v>460</v>
      </c>
      <c r="C32" s="5" t="n">
        <v>460</v>
      </c>
    </row>
    <row r="33" spans="1:4">
      <c r="A33" s="4" t="s">
        <v>369</v>
      </c>
      <c r="B33" s="5" t="n">
        <v>460</v>
      </c>
      <c r="C33" s="5" t="n">
        <v>455</v>
      </c>
    </row>
    <row r="34" spans="1:4">
      <c r="A34" s="4" t="s">
        <v>370</v>
      </c>
      <c r="B34" s="5" t="n">
        <v>0</v>
      </c>
      <c r="C34" s="5" t="n">
        <v>5</v>
      </c>
    </row>
    <row r="35" spans="1:4">
      <c r="A35" s="4" t="s">
        <v>379</v>
      </c>
    </row>
    <row r="36" spans="1:4">
      <c r="A36" s="3" t="s">
        <v>362</v>
      </c>
    </row>
    <row r="37" spans="1:4">
      <c r="A37" s="4" t="s">
        <v>375</v>
      </c>
      <c r="B37" s="5" t="n">
        <v>1110</v>
      </c>
      <c r="C37" s="5" t="n">
        <v>1110</v>
      </c>
    </row>
    <row r="38" spans="1:4">
      <c r="A38" s="4" t="s">
        <v>369</v>
      </c>
      <c r="B38" s="5" t="n">
        <v>664</v>
      </c>
      <c r="C38" s="5" t="n">
        <v>497</v>
      </c>
    </row>
    <row r="39" spans="1:4">
      <c r="A39" s="4" t="s">
        <v>370</v>
      </c>
      <c r="B39" s="7" t="n">
        <v>446</v>
      </c>
      <c r="C39" s="7" t="n">
        <v>613</v>
      </c>
    </row>
    <row r="40" spans="1:4">
      <c r="A40" s="4" t="s">
        <v>380</v>
      </c>
    </row>
    <row r="41" spans="1:4">
      <c r="A41" s="3" t="s">
        <v>371</v>
      </c>
    </row>
    <row r="42" spans="1:4">
      <c r="A42" s="4" t="s">
        <v>381</v>
      </c>
      <c r="B42" s="4" t="s">
        <v>382</v>
      </c>
    </row>
    <row r="43" spans="1:4">
      <c r="A43" s="4" t="s">
        <v>383</v>
      </c>
    </row>
    <row r="44" spans="1:4">
      <c r="A44" s="3" t="s">
        <v>371</v>
      </c>
    </row>
    <row r="45" spans="1:4">
      <c r="A45" s="4" t="s">
        <v>381</v>
      </c>
      <c r="B45" s="4" t="s">
        <v>384</v>
      </c>
    </row>
    <row r="46" spans="1:4">
      <c r="A46" s="4" t="s">
        <v>385</v>
      </c>
    </row>
    <row r="47" spans="1:4">
      <c r="A47" s="3" t="s">
        <v>371</v>
      </c>
    </row>
    <row r="48" spans="1:4">
      <c r="A48" s="4" t="s">
        <v>381</v>
      </c>
      <c r="B48" s="4" t="s">
        <v>382</v>
      </c>
    </row>
    <row r="49" spans="1:4">
      <c r="A49" s="4" t="s">
        <v>386</v>
      </c>
    </row>
    <row r="50" spans="1:4">
      <c r="A50" s="3" t="s">
        <v>371</v>
      </c>
    </row>
    <row r="51" spans="1:4">
      <c r="A51" s="4" t="s">
        <v>381</v>
      </c>
      <c r="B51" s="4" t="s">
        <v>387</v>
      </c>
    </row>
    <row r="52" spans="1:4">
      <c r="A52" s="4" t="s">
        <v>388</v>
      </c>
    </row>
    <row r="53" spans="1:4">
      <c r="A53" s="3" t="s">
        <v>371</v>
      </c>
    </row>
    <row r="54" spans="1:4">
      <c r="A54" s="4" t="s">
        <v>381</v>
      </c>
      <c r="B54" s="4" t="s">
        <v>382</v>
      </c>
    </row>
    <row r="55" spans="1:4">
      <c r="A55" s="4" t="s">
        <v>389</v>
      </c>
    </row>
    <row r="56" spans="1:4">
      <c r="A56" s="3" t="s">
        <v>371</v>
      </c>
    </row>
    <row r="57" spans="1:4">
      <c r="A57" s="4" t="s">
        <v>381</v>
      </c>
      <c r="B57" s="4" t="s">
        <v>384</v>
      </c>
    </row>
    <row r="58" spans="1:4">
      <c r="A58" s="4" t="s">
        <v>390</v>
      </c>
    </row>
    <row r="59" spans="1:4">
      <c r="A59" s="3" t="s">
        <v>371</v>
      </c>
    </row>
    <row r="60" spans="1:4">
      <c r="A60" s="4" t="s">
        <v>381</v>
      </c>
      <c r="B60" s="4" t="s">
        <v>391</v>
      </c>
    </row>
    <row r="61" spans="1:4">
      <c r="A61" s="4" t="s">
        <v>392</v>
      </c>
    </row>
    <row r="62" spans="1:4">
      <c r="A62" s="3" t="s">
        <v>371</v>
      </c>
    </row>
    <row r="63" spans="1:4">
      <c r="A63" s="4" t="s">
        <v>381</v>
      </c>
      <c r="B63" s="4" t="s">
        <v>382</v>
      </c>
    </row>
    <row r="64" spans="1:4">
      <c r="A64" s="4" t="s">
        <v>393</v>
      </c>
    </row>
    <row r="65" spans="1:4">
      <c r="A65" s="3" t="s">
        <v>371</v>
      </c>
    </row>
    <row r="66" spans="1:4">
      <c r="A66" s="4" t="s">
        <v>381</v>
      </c>
      <c r="B66" s="4" t="s">
        <v>394</v>
      </c>
    </row>
    <row r="67" spans="1:4">
      <c r="A67" s="4" t="s">
        <v>395</v>
      </c>
    </row>
    <row r="68" spans="1:4">
      <c r="A68" s="3" t="s">
        <v>371</v>
      </c>
    </row>
    <row r="69" spans="1:4">
      <c r="A69" s="4" t="s">
        <v>381</v>
      </c>
      <c r="B69" s="4" t="s">
        <v>384</v>
      </c>
    </row>
    <row r="70" spans="1:4"/>
    <row r="71" spans="1:4">
      <c r="A71" s="4" t="s">
        <v>24</v>
      </c>
      <c r="B71" s="4" t="s">
        <v>58</v>
      </c>
    </row>
  </sheetData>
  <mergeCells count="5">
    <mergeCell ref="A1:A2"/>
    <mergeCell ref="C1:D1"/>
    <mergeCell ref="C2:D2"/>
    <mergeCell ref="A70:D70"/>
    <mergeCell ref="B71:D7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96</v>
      </c>
      <c r="B1" s="2" t="s">
        <v>397</v>
      </c>
    </row>
    <row r="2" spans="1:2">
      <c r="A2" s="3" t="s">
        <v>398</v>
      </c>
    </row>
    <row r="3" spans="1:2">
      <c r="A3" s="4" t="s">
        <v>368</v>
      </c>
      <c r="B3" s="7" t="n">
        <v>2040</v>
      </c>
    </row>
    <row r="4" spans="1:2">
      <c r="A4" s="4" t="s">
        <v>363</v>
      </c>
      <c r="B4" s="5" t="n">
        <v>3880</v>
      </c>
    </row>
    <row r="5" spans="1:2">
      <c r="A5" s="4" t="s">
        <v>364</v>
      </c>
      <c r="B5" s="5" t="n">
        <v>1251</v>
      </c>
    </row>
    <row r="6" spans="1:2">
      <c r="A6" s="4" t="s">
        <v>365</v>
      </c>
      <c r="B6" s="5" t="n">
        <v>1127</v>
      </c>
    </row>
    <row r="7" spans="1:2">
      <c r="A7" s="4" t="s">
        <v>366</v>
      </c>
      <c r="B7" s="5" t="n">
        <v>1050</v>
      </c>
    </row>
    <row r="8" spans="1:2">
      <c r="A8" s="4" t="s">
        <v>367</v>
      </c>
      <c r="B8" s="5" t="n">
        <v>1050</v>
      </c>
    </row>
    <row r="9" spans="1:2">
      <c r="A9" s="4" t="s">
        <v>399</v>
      </c>
      <c r="B9" s="5" t="n">
        <v>875</v>
      </c>
    </row>
    <row r="10" spans="1:2">
      <c r="A10" s="4" t="s">
        <v>370</v>
      </c>
      <c r="B10" s="7" t="n">
        <v>112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5"/>
    <col customWidth="1" max="5" min="5" width="14"/>
    <col customWidth="1" max="6" min="6" width="14"/>
    <col customWidth="1" max="7" min="7" width="4"/>
  </cols>
  <sheetData>
    <row r="1" spans="1:7">
      <c r="A1" s="1" t="s">
        <v>400</v>
      </c>
      <c r="B1" s="2" t="s">
        <v>71</v>
      </c>
      <c r="D1" s="2" t="s">
        <v>1</v>
      </c>
    </row>
    <row r="2" spans="1:7">
      <c r="B2" s="2" t="s">
        <v>2</v>
      </c>
      <c r="C2" s="2" t="s">
        <v>72</v>
      </c>
      <c r="D2" s="2" t="s">
        <v>2</v>
      </c>
      <c r="E2" s="2" t="s">
        <v>72</v>
      </c>
      <c r="F2" s="2" t="s">
        <v>23</v>
      </c>
      <c r="G2" s="2" t="s">
        <v>24</v>
      </c>
    </row>
    <row r="3" spans="1:7">
      <c r="A3" s="3" t="s">
        <v>362</v>
      </c>
    </row>
    <row r="4" spans="1:7">
      <c r="A4" s="4" t="s">
        <v>35</v>
      </c>
      <c r="B4" s="7" t="n">
        <v>49246</v>
      </c>
      <c r="D4" s="7" t="n">
        <v>49246</v>
      </c>
      <c r="F4" s="7" t="n">
        <v>49246</v>
      </c>
    </row>
    <row r="5" spans="1:7">
      <c r="A5" s="3" t="s">
        <v>401</v>
      </c>
    </row>
    <row r="6" spans="1:7">
      <c r="A6" s="4" t="s">
        <v>402</v>
      </c>
      <c r="B6" s="5" t="n">
        <v>1000</v>
      </c>
      <c r="C6" s="7" t="n">
        <v>1200</v>
      </c>
      <c r="D6" s="5" t="n">
        <v>2300</v>
      </c>
      <c r="E6" s="7" t="n">
        <v>2400</v>
      </c>
    </row>
    <row r="7" spans="1:7">
      <c r="A7" s="4" t="s">
        <v>274</v>
      </c>
    </row>
    <row r="8" spans="1:7">
      <c r="A8" s="3" t="s">
        <v>362</v>
      </c>
    </row>
    <row r="9" spans="1:7">
      <c r="A9" s="4" t="s">
        <v>35</v>
      </c>
      <c r="B9" s="5" t="n">
        <v>41200</v>
      </c>
      <c r="D9" s="5" t="n">
        <v>41200</v>
      </c>
    </row>
    <row r="10" spans="1:7">
      <c r="A10" s="4" t="s">
        <v>277</v>
      </c>
    </row>
    <row r="11" spans="1:7">
      <c r="A11" s="3" t="s">
        <v>362</v>
      </c>
    </row>
    <row r="12" spans="1:7">
      <c r="A12" s="4" t="s">
        <v>35</v>
      </c>
      <c r="B12" s="7" t="n">
        <v>8000</v>
      </c>
      <c r="D12" s="7" t="n">
        <v>8000</v>
      </c>
    </row>
    <row r="13" spans="1:7"/>
    <row r="14" spans="1:7">
      <c r="A14" s="4" t="s">
        <v>24</v>
      </c>
      <c r="B14" s="4" t="s">
        <v>58</v>
      </c>
    </row>
  </sheetData>
  <mergeCells count="16">
    <mergeCell ref="A1:A2"/>
    <mergeCell ref="B1:C1"/>
    <mergeCell ref="D1:E1"/>
    <mergeCell ref="F1:G1"/>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403</v>
      </c>
      <c r="B1" s="2" t="s">
        <v>2</v>
      </c>
      <c r="C1" s="2" t="s">
        <v>23</v>
      </c>
    </row>
    <row r="2" spans="1:4">
      <c r="A2" s="3" t="s">
        <v>404</v>
      </c>
    </row>
    <row r="3" spans="1:4">
      <c r="A3" s="4" t="s">
        <v>405</v>
      </c>
      <c r="B3" s="7" t="n">
        <v>76</v>
      </c>
      <c r="C3" s="7" t="n">
        <v>4</v>
      </c>
    </row>
    <row r="4" spans="1:4">
      <c r="A4" s="4" t="s">
        <v>406</v>
      </c>
      <c r="B4" s="5" t="n">
        <v>3847</v>
      </c>
      <c r="C4" s="5" t="n">
        <v>2811</v>
      </c>
    </row>
    <row r="5" spans="1:4">
      <c r="A5" s="4" t="s">
        <v>407</v>
      </c>
      <c r="B5" s="7" t="n">
        <v>3923</v>
      </c>
      <c r="C5" s="7" t="n">
        <v>2815</v>
      </c>
      <c r="D5" s="4" t="s">
        <v>24</v>
      </c>
    </row>
    <row r="6" spans="1:4"/>
    <row r="7" spans="1:4">
      <c r="A7" s="4" t="s">
        <v>24</v>
      </c>
      <c r="B7" s="4" t="s">
        <v>58</v>
      </c>
    </row>
  </sheetData>
  <mergeCells count="3">
    <mergeCell ref="C1:D1"/>
    <mergeCell ref="A6:D6"/>
    <mergeCell ref="B7:D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 customWidth="1" max="5" min="5" width="14"/>
    <col customWidth="1" max="6" min="6" width="14"/>
    <col customWidth="1" max="7" min="7" width="4"/>
  </cols>
  <sheetData>
    <row r="1" spans="1:7">
      <c r="A1" s="1" t="s">
        <v>408</v>
      </c>
      <c r="B1" s="2" t="s">
        <v>71</v>
      </c>
      <c r="D1" s="2" t="s">
        <v>1</v>
      </c>
    </row>
    <row r="2" spans="1:7">
      <c r="B2" s="2" t="s">
        <v>2</v>
      </c>
      <c r="C2" s="2" t="s">
        <v>72</v>
      </c>
      <c r="D2" s="2" t="s">
        <v>2</v>
      </c>
      <c r="E2" s="2" t="s">
        <v>72</v>
      </c>
      <c r="F2" s="2" t="s">
        <v>23</v>
      </c>
    </row>
    <row r="3" spans="1:7">
      <c r="A3" s="3" t="s">
        <v>409</v>
      </c>
    </row>
    <row r="4" spans="1:7">
      <c r="A4" s="4" t="s">
        <v>410</v>
      </c>
      <c r="B4" s="7" t="n">
        <v>20420</v>
      </c>
      <c r="D4" s="7" t="n">
        <v>20420</v>
      </c>
      <c r="F4" s="7" t="n">
        <v>18171</v>
      </c>
    </row>
    <row r="5" spans="1:7">
      <c r="A5" s="4" t="s">
        <v>411</v>
      </c>
      <c r="B5" s="5" t="n">
        <v>-13440</v>
      </c>
      <c r="D5" s="5" t="n">
        <v>-13440</v>
      </c>
      <c r="F5" s="5" t="n">
        <v>-12420</v>
      </c>
    </row>
    <row r="6" spans="1:7">
      <c r="A6" s="4" t="s">
        <v>33</v>
      </c>
      <c r="B6" s="5" t="n">
        <v>6980</v>
      </c>
      <c r="D6" s="5" t="n">
        <v>6980</v>
      </c>
      <c r="F6" s="5" t="n">
        <v>5751</v>
      </c>
      <c r="G6" s="4" t="s">
        <v>24</v>
      </c>
    </row>
    <row r="7" spans="1:7">
      <c r="A7" s="3" t="s">
        <v>412</v>
      </c>
    </row>
    <row r="8" spans="1:7">
      <c r="A8" s="4" t="s">
        <v>413</v>
      </c>
      <c r="B8" s="5" t="n">
        <v>800</v>
      </c>
      <c r="C8" s="7" t="n">
        <v>700</v>
      </c>
      <c r="D8" s="5" t="n">
        <v>1500</v>
      </c>
      <c r="E8" s="7" t="n">
        <v>1400</v>
      </c>
    </row>
    <row r="9" spans="1:7">
      <c r="A9" s="4" t="s">
        <v>414</v>
      </c>
    </row>
    <row r="10" spans="1:7">
      <c r="A10" s="3" t="s">
        <v>409</v>
      </c>
    </row>
    <row r="11" spans="1:7">
      <c r="A11" s="4" t="s">
        <v>410</v>
      </c>
      <c r="B11" s="5" t="n">
        <v>9495</v>
      </c>
      <c r="D11" s="5" t="n">
        <v>9495</v>
      </c>
      <c r="F11" s="5" t="n">
        <v>8832</v>
      </c>
    </row>
    <row r="12" spans="1:7">
      <c r="A12" s="4" t="s">
        <v>415</v>
      </c>
    </row>
    <row r="13" spans="1:7">
      <c r="A13" s="3" t="s">
        <v>409</v>
      </c>
    </row>
    <row r="14" spans="1:7">
      <c r="A14" s="4" t="s">
        <v>410</v>
      </c>
      <c r="B14" s="5" t="n">
        <v>2190</v>
      </c>
      <c r="D14" s="5" t="n">
        <v>2190</v>
      </c>
      <c r="F14" s="5" t="n">
        <v>1764</v>
      </c>
    </row>
    <row r="15" spans="1:7">
      <c r="A15" s="4" t="s">
        <v>416</v>
      </c>
    </row>
    <row r="16" spans="1:7">
      <c r="A16" s="3" t="s">
        <v>409</v>
      </c>
    </row>
    <row r="17" spans="1:7">
      <c r="A17" s="4" t="s">
        <v>410</v>
      </c>
      <c r="B17" s="5" t="n">
        <v>5898</v>
      </c>
      <c r="D17" s="5" t="n">
        <v>5898</v>
      </c>
      <c r="F17" s="5" t="n">
        <v>4794</v>
      </c>
    </row>
    <row r="18" spans="1:7">
      <c r="A18" s="4" t="s">
        <v>417</v>
      </c>
    </row>
    <row r="19" spans="1:7">
      <c r="A19" s="3" t="s">
        <v>409</v>
      </c>
    </row>
    <row r="20" spans="1:7">
      <c r="A20" s="4" t="s">
        <v>410</v>
      </c>
      <c r="B20" s="5" t="n">
        <v>2709</v>
      </c>
      <c r="D20" s="5" t="n">
        <v>2709</v>
      </c>
      <c r="F20" s="5" t="n">
        <v>2624</v>
      </c>
    </row>
    <row r="21" spans="1:7">
      <c r="A21" s="4" t="s">
        <v>418</v>
      </c>
    </row>
    <row r="22" spans="1:7">
      <c r="A22" s="3" t="s">
        <v>409</v>
      </c>
    </row>
    <row r="23" spans="1:7">
      <c r="A23" s="4" t="s">
        <v>410</v>
      </c>
      <c r="B23" s="7" t="n">
        <v>128</v>
      </c>
      <c r="D23" s="7" t="n">
        <v>128</v>
      </c>
      <c r="F23" s="7" t="n">
        <v>157</v>
      </c>
    </row>
    <row r="24" spans="1:7"/>
    <row r="25" spans="1:7">
      <c r="A25" s="4" t="s">
        <v>24</v>
      </c>
      <c r="B25" s="4" t="s">
        <v>58</v>
      </c>
    </row>
  </sheetData>
  <mergeCells count="7">
    <mergeCell ref="A1:A2"/>
    <mergeCell ref="B1:C1"/>
    <mergeCell ref="D1:E1"/>
    <mergeCell ref="F1:G1"/>
    <mergeCell ref="F2:G2"/>
    <mergeCell ref="A24:G24"/>
    <mergeCell ref="B25:G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19</v>
      </c>
      <c r="B1" s="2" t="s">
        <v>1</v>
      </c>
    </row>
    <row r="2" spans="1:3">
      <c r="B2" s="2" t="s">
        <v>2</v>
      </c>
      <c r="C2" s="2" t="s">
        <v>23</v>
      </c>
    </row>
    <row r="3" spans="1:3">
      <c r="A3" s="3" t="s">
        <v>420</v>
      </c>
    </row>
    <row r="4" spans="1:3">
      <c r="A4" s="4" t="s">
        <v>421</v>
      </c>
      <c r="B4" s="7" t="n">
        <v>2513</v>
      </c>
      <c r="C4" s="7" t="n">
        <v>2758</v>
      </c>
    </row>
    <row r="5" spans="1:3">
      <c r="A5" s="4" t="s">
        <v>422</v>
      </c>
      <c r="B5" s="5" t="n">
        <v>-1377</v>
      </c>
      <c r="C5" s="5" t="n">
        <v>-1469</v>
      </c>
    </row>
    <row r="6" spans="1:3">
      <c r="A6" s="4" t="s">
        <v>255</v>
      </c>
      <c r="B6" s="5" t="n">
        <v>1136</v>
      </c>
      <c r="C6" s="5" t="n">
        <v>1289</v>
      </c>
    </row>
    <row r="7" spans="1:3">
      <c r="A7" s="4" t="s">
        <v>423</v>
      </c>
      <c r="B7" s="5" t="n">
        <v>-635</v>
      </c>
      <c r="C7" s="5" t="n">
        <v>-916</v>
      </c>
    </row>
    <row r="8" spans="1:3">
      <c r="A8" s="4" t="s">
        <v>424</v>
      </c>
      <c r="B8" s="7" t="n">
        <v>501</v>
      </c>
      <c r="C8" s="7" t="n">
        <v>373</v>
      </c>
    </row>
    <row r="9" spans="1:3">
      <c r="A9" s="4" t="s">
        <v>425</v>
      </c>
    </row>
    <row r="10" spans="1:3">
      <c r="A10" s="3" t="s">
        <v>420</v>
      </c>
    </row>
    <row r="11" spans="1:3">
      <c r="A11" s="4" t="s">
        <v>426</v>
      </c>
      <c r="B11" s="4" t="s">
        <v>387</v>
      </c>
    </row>
    <row r="12" spans="1:3">
      <c r="A12" s="4" t="s">
        <v>427</v>
      </c>
    </row>
    <row r="13" spans="1:3">
      <c r="A13" s="3" t="s">
        <v>420</v>
      </c>
    </row>
    <row r="14" spans="1:3">
      <c r="A14" s="4" t="s">
        <v>426</v>
      </c>
      <c r="B1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8</v>
      </c>
      <c r="B1" s="2" t="s">
        <v>2</v>
      </c>
      <c r="C1" s="2" t="s">
        <v>23</v>
      </c>
    </row>
    <row r="2" spans="1:3">
      <c r="A2" s="3" t="s">
        <v>154</v>
      </c>
    </row>
    <row r="3" spans="1:3">
      <c r="A3" s="4" t="s">
        <v>429</v>
      </c>
      <c r="B3" s="7" t="n">
        <v>821</v>
      </c>
    </row>
    <row r="4" spans="1:3">
      <c r="A4" s="4" t="s">
        <v>430</v>
      </c>
      <c r="B4" s="5" t="n">
        <v>993</v>
      </c>
    </row>
    <row r="5" spans="1:3">
      <c r="A5" s="4" t="s">
        <v>431</v>
      </c>
      <c r="B5" s="5" t="n">
        <v>603</v>
      </c>
    </row>
    <row r="6" spans="1:3">
      <c r="A6" s="4" t="s">
        <v>432</v>
      </c>
      <c r="B6" s="5" t="n">
        <v>93</v>
      </c>
    </row>
    <row r="7" spans="1:3">
      <c r="A7" s="4" t="s">
        <v>433</v>
      </c>
      <c r="B7" s="5" t="n">
        <v>3</v>
      </c>
    </row>
    <row r="8" spans="1:3">
      <c r="A8" s="4" t="s">
        <v>421</v>
      </c>
      <c r="B8" s="7" t="n">
        <v>2513</v>
      </c>
      <c r="C8" s="7" t="n">
        <v>27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5</v>
      </c>
      <c r="B1" s="2" t="s">
        <v>71</v>
      </c>
      <c r="E1" s="2" t="s">
        <v>1</v>
      </c>
    </row>
    <row r="2" spans="1:7">
      <c r="B2" s="2" t="s">
        <v>2</v>
      </c>
      <c r="C2" s="2" t="s">
        <v>72</v>
      </c>
      <c r="D2" s="2" t="s">
        <v>24</v>
      </c>
      <c r="E2" s="2" t="s">
        <v>2</v>
      </c>
      <c r="F2" s="2" t="s">
        <v>72</v>
      </c>
      <c r="G2" s="2" t="s">
        <v>24</v>
      </c>
    </row>
    <row r="3" spans="1:7">
      <c r="A3" s="3" t="s">
        <v>96</v>
      </c>
    </row>
    <row r="4" spans="1:7">
      <c r="A4" s="4" t="s">
        <v>89</v>
      </c>
      <c r="B4" s="7" t="n">
        <v>-3554</v>
      </c>
      <c r="C4" s="7" t="n">
        <v>-6012</v>
      </c>
      <c r="E4" s="7" t="n">
        <v>-8324</v>
      </c>
      <c r="F4" s="7" t="n">
        <v>-12662</v>
      </c>
    </row>
    <row r="5" spans="1:7">
      <c r="A5" s="3" t="s">
        <v>97</v>
      </c>
    </row>
    <row r="6" spans="1:7">
      <c r="A6" s="4" t="s">
        <v>98</v>
      </c>
      <c r="B6" s="5" t="n">
        <v>-119</v>
      </c>
      <c r="C6" s="5" t="n">
        <v>38</v>
      </c>
      <c r="E6" s="5" t="n">
        <v>-202</v>
      </c>
      <c r="F6" s="5" t="n">
        <v>210</v>
      </c>
    </row>
    <row r="7" spans="1:7">
      <c r="A7" s="4" t="s">
        <v>99</v>
      </c>
      <c r="B7" s="7" t="n">
        <v>-3673</v>
      </c>
      <c r="C7" s="7" t="n">
        <v>-5974</v>
      </c>
      <c r="E7" s="7" t="n">
        <v>-8526</v>
      </c>
      <c r="F7" s="7" t="n">
        <v>-12452</v>
      </c>
    </row>
    <row r="8" spans="1:7"/>
    <row r="9" spans="1:7">
      <c r="A9" s="4" t="s">
        <v>24</v>
      </c>
      <c r="B9" s="4" t="s">
        <v>58</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434</v>
      </c>
      <c r="B1" s="2" t="s">
        <v>2</v>
      </c>
      <c r="C1" s="2" t="s">
        <v>23</v>
      </c>
    </row>
    <row r="2" spans="1:4">
      <c r="A2" s="3" t="s">
        <v>435</v>
      </c>
    </row>
    <row r="3" spans="1:4">
      <c r="A3" s="4" t="s">
        <v>436</v>
      </c>
      <c r="B3" s="7" t="n">
        <v>5862</v>
      </c>
      <c r="C3" s="7" t="n">
        <v>9569</v>
      </c>
    </row>
    <row r="4" spans="1:4">
      <c r="A4" s="4" t="s">
        <v>437</v>
      </c>
      <c r="B4" s="5" t="n">
        <v>2362</v>
      </c>
      <c r="C4" s="5" t="n">
        <v>1801</v>
      </c>
    </row>
    <row r="5" spans="1:4">
      <c r="A5" s="4" t="s">
        <v>438</v>
      </c>
      <c r="B5" s="5" t="n">
        <v>293</v>
      </c>
      <c r="C5" s="5" t="n">
        <v>271</v>
      </c>
    </row>
    <row r="6" spans="1:4">
      <c r="A6" s="4" t="s">
        <v>439</v>
      </c>
      <c r="B6" s="5" t="n">
        <v>910</v>
      </c>
      <c r="C6" s="5" t="n">
        <v>832</v>
      </c>
    </row>
    <row r="7" spans="1:4">
      <c r="A7" s="4" t="s">
        <v>440</v>
      </c>
      <c r="B7" s="5" t="n">
        <v>306</v>
      </c>
      <c r="C7" s="5" t="n">
        <v>353</v>
      </c>
    </row>
    <row r="8" spans="1:4">
      <c r="A8" s="4" t="s">
        <v>441</v>
      </c>
      <c r="B8" s="5" t="n">
        <v>620</v>
      </c>
      <c r="C8" s="5" t="n">
        <v>1084</v>
      </c>
    </row>
    <row r="9" spans="1:4">
      <c r="A9" s="4" t="s">
        <v>442</v>
      </c>
      <c r="B9" s="5" t="n">
        <v>512</v>
      </c>
      <c r="C9" s="5" t="n">
        <v>505</v>
      </c>
    </row>
    <row r="10" spans="1:4">
      <c r="A10" s="4" t="s">
        <v>108</v>
      </c>
      <c r="B10" s="5" t="n">
        <v>704</v>
      </c>
      <c r="C10" s="5" t="n">
        <v>274</v>
      </c>
    </row>
    <row r="11" spans="1:4">
      <c r="A11" s="4" t="s">
        <v>443</v>
      </c>
      <c r="B11" s="7" t="n">
        <v>11569</v>
      </c>
      <c r="C11" s="7" t="n">
        <v>14689</v>
      </c>
      <c r="D11" s="4" t="s">
        <v>24</v>
      </c>
    </row>
    <row r="12" spans="1:4"/>
    <row r="13" spans="1:4">
      <c r="A13" s="4" t="s">
        <v>24</v>
      </c>
      <c r="B13" s="4" t="s">
        <v>58</v>
      </c>
    </row>
  </sheetData>
  <mergeCells count="3">
    <mergeCell ref="C1:D1"/>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71</v>
      </c>
      <c r="D1" s="2" t="s">
        <v>1</v>
      </c>
    </row>
    <row r="2" spans="1:6">
      <c r="B2" s="2" t="s">
        <v>2</v>
      </c>
      <c r="C2" s="2" t="s">
        <v>72</v>
      </c>
      <c r="D2" s="2" t="s">
        <v>2</v>
      </c>
      <c r="E2" s="2" t="s">
        <v>72</v>
      </c>
      <c r="F2" s="2" t="s">
        <v>445</v>
      </c>
    </row>
    <row r="3" spans="1:6">
      <c r="A3" s="3" t="s">
        <v>446</v>
      </c>
    </row>
    <row r="4" spans="1:6">
      <c r="A4" s="4" t="s">
        <v>447</v>
      </c>
      <c r="B4" s="7" t="n">
        <v>303</v>
      </c>
      <c r="C4" s="7" t="n">
        <v>499</v>
      </c>
      <c r="D4" s="7" t="n">
        <v>353</v>
      </c>
    </row>
    <row r="5" spans="1:6">
      <c r="A5" s="4" t="s">
        <v>448</v>
      </c>
      <c r="B5" s="5" t="n">
        <v>129</v>
      </c>
      <c r="C5" s="5" t="n">
        <v>120</v>
      </c>
      <c r="D5" s="5" t="n">
        <v>215</v>
      </c>
      <c r="E5" s="7" t="n">
        <v>258</v>
      </c>
    </row>
    <row r="6" spans="1:6">
      <c r="A6" s="4" t="s">
        <v>449</v>
      </c>
      <c r="B6" s="5" t="n">
        <v>-75</v>
      </c>
      <c r="C6" s="5" t="n">
        <v>-225</v>
      </c>
      <c r="D6" s="5" t="n">
        <v>-134</v>
      </c>
      <c r="E6" s="5" t="n">
        <v>-377</v>
      </c>
    </row>
    <row r="7" spans="1:6">
      <c r="A7" s="4" t="s">
        <v>450</v>
      </c>
      <c r="B7" s="5" t="n">
        <v>-51</v>
      </c>
      <c r="C7" s="5" t="n">
        <v>-79</v>
      </c>
      <c r="D7" s="5" t="n">
        <v>-128</v>
      </c>
      <c r="E7" s="5" t="n">
        <v>-162</v>
      </c>
    </row>
    <row r="8" spans="1:6">
      <c r="A8" s="4" t="s">
        <v>451</v>
      </c>
      <c r="B8" s="7" t="n">
        <v>306</v>
      </c>
      <c r="C8" s="7" t="n">
        <v>315</v>
      </c>
      <c r="D8" s="7" t="n">
        <v>306</v>
      </c>
      <c r="E8" s="7" t="n">
        <v>315</v>
      </c>
      <c r="F8" s="7" t="n">
        <v>5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9"/>
    <col customWidth="1" max="2" min="2" width="80"/>
    <col customWidth="1" max="3" min="3" width="33"/>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4"/>
  </cols>
  <sheetData>
    <row r="1" spans="1:12">
      <c r="A1" s="1" t="s">
        <v>452</v>
      </c>
      <c r="B1" s="2" t="s">
        <v>453</v>
      </c>
      <c r="C1" s="2" t="s">
        <v>454</v>
      </c>
      <c r="D1" s="2" t="s">
        <v>397</v>
      </c>
      <c r="E1" s="2" t="s">
        <v>397</v>
      </c>
      <c r="F1" s="2" t="s">
        <v>455</v>
      </c>
      <c r="G1" s="2" t="s">
        <v>24</v>
      </c>
      <c r="H1" s="2" t="s">
        <v>397</v>
      </c>
      <c r="I1" s="2" t="s">
        <v>455</v>
      </c>
      <c r="J1" s="2" t="s">
        <v>24</v>
      </c>
      <c r="K1" s="2" t="s">
        <v>456</v>
      </c>
      <c r="L1" s="2" t="s">
        <v>24</v>
      </c>
    </row>
    <row r="2" spans="1:12">
      <c r="A2" s="3" t="s">
        <v>457</v>
      </c>
    </row>
    <row r="3" spans="1:12">
      <c r="A3" s="4" t="s">
        <v>122</v>
      </c>
      <c r="H3" s="7" t="n">
        <v>139058000</v>
      </c>
      <c r="I3" s="7" t="n">
        <v>0</v>
      </c>
    </row>
    <row r="4" spans="1:12">
      <c r="A4" s="4" t="s">
        <v>458</v>
      </c>
      <c r="D4" s="7" t="n">
        <v>107374000</v>
      </c>
      <c r="E4" s="7" t="n">
        <v>107374000</v>
      </c>
      <c r="H4" s="5" t="n">
        <v>107374000</v>
      </c>
      <c r="K4" s="7" t="n">
        <v>0</v>
      </c>
    </row>
    <row r="5" spans="1:12">
      <c r="A5" s="4" t="s">
        <v>459</v>
      </c>
      <c r="E5" s="5" t="n">
        <v>997000</v>
      </c>
      <c r="F5" s="7" t="n">
        <v>0</v>
      </c>
      <c r="H5" s="5" t="n">
        <v>997000</v>
      </c>
      <c r="I5" s="7" t="n">
        <v>0</v>
      </c>
    </row>
    <row r="6" spans="1:12">
      <c r="A6" s="4" t="s">
        <v>460</v>
      </c>
    </row>
    <row r="7" spans="1:12">
      <c r="A7" s="3" t="s">
        <v>457</v>
      </c>
    </row>
    <row r="8" spans="1:12">
      <c r="A8" s="4" t="s">
        <v>461</v>
      </c>
      <c r="C8" s="7" t="n">
        <v>143750000</v>
      </c>
    </row>
    <row r="9" spans="1:12">
      <c r="A9" s="4" t="s">
        <v>462</v>
      </c>
      <c r="C9" s="4" t="s">
        <v>463</v>
      </c>
    </row>
    <row r="10" spans="1:12">
      <c r="A10" s="4" t="s">
        <v>122</v>
      </c>
      <c r="C10" s="7" t="n">
        <v>138900000</v>
      </c>
    </row>
    <row r="11" spans="1:12">
      <c r="A11" s="4" t="s">
        <v>464</v>
      </c>
      <c r="C11" s="5" t="n">
        <v>-32691000</v>
      </c>
    </row>
    <row r="12" spans="1:12">
      <c r="A12" s="4" t="s">
        <v>465</v>
      </c>
      <c r="C12" s="5" t="n">
        <v>-3685000</v>
      </c>
    </row>
    <row r="13" spans="1:12">
      <c r="A13" s="4" t="s">
        <v>458</v>
      </c>
      <c r="C13" s="5" t="n">
        <v>107374000</v>
      </c>
    </row>
    <row r="14" spans="1:12">
      <c r="A14" s="4" t="s">
        <v>466</v>
      </c>
    </row>
    <row r="15" spans="1:12">
      <c r="A15" s="3" t="s">
        <v>457</v>
      </c>
    </row>
    <row r="16" spans="1:12">
      <c r="A16" s="4" t="s">
        <v>461</v>
      </c>
      <c r="C16" s="7" t="n">
        <v>18750000</v>
      </c>
    </row>
    <row r="17" spans="1:12">
      <c r="A17" s="4" t="s">
        <v>462</v>
      </c>
      <c r="C17" s="4" t="s">
        <v>463</v>
      </c>
    </row>
    <row r="18" spans="1:12">
      <c r="A18" s="4" t="s">
        <v>467</v>
      </c>
      <c r="C18" s="10" t="n">
        <v>0.0310073</v>
      </c>
    </row>
    <row r="19" spans="1:12">
      <c r="A19" s="4" t="s">
        <v>468</v>
      </c>
      <c r="C19" s="9" t="n">
        <v>32.25</v>
      </c>
    </row>
    <row r="20" spans="1:12">
      <c r="A20" s="4" t="s">
        <v>469</v>
      </c>
      <c r="C20" s="7" t="n">
        <v>1000</v>
      </c>
    </row>
    <row r="21" spans="1:12">
      <c r="A21" s="4" t="s">
        <v>470</v>
      </c>
      <c r="C21" s="4" t="s">
        <v>471</v>
      </c>
    </row>
    <row r="22" spans="1:12">
      <c r="A22" s="4" t="s">
        <v>472</v>
      </c>
      <c r="C22" s="7" t="n">
        <v>33350000</v>
      </c>
      <c r="D22" s="7" t="n">
        <v>33350000</v>
      </c>
      <c r="E22" s="5" t="n">
        <v>33350000</v>
      </c>
      <c r="H22" s="5" t="n">
        <v>33350000</v>
      </c>
    </row>
    <row r="23" spans="1:12">
      <c r="A23" s="4" t="s">
        <v>473</v>
      </c>
      <c r="D23" s="4" t="s">
        <v>474</v>
      </c>
    </row>
    <row r="24" spans="1:12">
      <c r="A24" s="4" t="s">
        <v>475</v>
      </c>
      <c r="D24" s="7" t="n">
        <v>4900000</v>
      </c>
      <c r="H24" s="5" t="n">
        <v>74000</v>
      </c>
    </row>
    <row r="25" spans="1:12">
      <c r="A25" s="4" t="s">
        <v>476</v>
      </c>
      <c r="D25" s="5" t="n">
        <v>3800000</v>
      </c>
    </row>
    <row r="26" spans="1:12">
      <c r="A26" s="4" t="s">
        <v>477</v>
      </c>
      <c r="D26" s="5" t="n">
        <v>1100000</v>
      </c>
    </row>
    <row r="27" spans="1:12">
      <c r="A27" s="4" t="s">
        <v>478</v>
      </c>
      <c r="C27" s="5" t="n">
        <v>-1136000</v>
      </c>
    </row>
    <row r="28" spans="1:12">
      <c r="A28" s="4" t="s">
        <v>458</v>
      </c>
      <c r="C28" s="7" t="n">
        <v>32214000</v>
      </c>
    </row>
    <row r="29" spans="1:12">
      <c r="A29" s="4" t="s">
        <v>479</v>
      </c>
      <c r="D29" s="5" t="n">
        <v>161400000</v>
      </c>
      <c r="E29" s="5" t="n">
        <v>161400000</v>
      </c>
      <c r="H29" s="5" t="n">
        <v>161400000</v>
      </c>
    </row>
    <row r="30" spans="1:12">
      <c r="A30" s="4" t="s">
        <v>480</v>
      </c>
      <c r="D30" s="7" t="n">
        <v>100</v>
      </c>
      <c r="E30" s="7" t="n">
        <v>100</v>
      </c>
      <c r="H30" s="5" t="n">
        <v>100</v>
      </c>
    </row>
    <row r="31" spans="1:12">
      <c r="A31" s="4" t="s">
        <v>481</v>
      </c>
      <c r="B31" s="9" t="n">
        <v>29.89</v>
      </c>
    </row>
    <row r="32" spans="1:12">
      <c r="A32" s="4" t="s">
        <v>482</v>
      </c>
      <c r="B32" s="7" t="n">
        <v>133200000</v>
      </c>
    </row>
    <row r="33" spans="1:12">
      <c r="A33" s="4" t="s">
        <v>483</v>
      </c>
      <c r="H33" s="5" t="n">
        <v>264000</v>
      </c>
    </row>
    <row r="34" spans="1:12">
      <c r="A34" s="4" t="s">
        <v>484</v>
      </c>
      <c r="H34" s="5" t="n">
        <v>659000</v>
      </c>
    </row>
    <row r="35" spans="1:12">
      <c r="A35" s="4" t="s">
        <v>459</v>
      </c>
      <c r="H35" s="7" t="n">
        <v>997000</v>
      </c>
    </row>
    <row r="36" spans="1:12">
      <c r="A36" s="4" t="s">
        <v>485</v>
      </c>
    </row>
    <row r="37" spans="1:12">
      <c r="A37" s="3" t="s">
        <v>457</v>
      </c>
    </row>
    <row r="38" spans="1:12">
      <c r="A38" s="4" t="s">
        <v>486</v>
      </c>
      <c r="C38" s="5" t="n">
        <v>20</v>
      </c>
    </row>
    <row r="39" spans="1:12">
      <c r="A39" s="4" t="s">
        <v>487</v>
      </c>
      <c r="C39" s="5" t="n">
        <v>30</v>
      </c>
    </row>
    <row r="40" spans="1:12">
      <c r="A40" s="4" t="s">
        <v>488</v>
      </c>
      <c r="C40" s="4" t="s">
        <v>489</v>
      </c>
    </row>
    <row r="41" spans="1:12">
      <c r="A41" s="4" t="s">
        <v>490</v>
      </c>
    </row>
    <row r="42" spans="1:12">
      <c r="A42" s="3" t="s">
        <v>457</v>
      </c>
    </row>
    <row r="43" spans="1:12">
      <c r="A43" s="4" t="s">
        <v>486</v>
      </c>
      <c r="C43" s="5" t="n">
        <v>5</v>
      </c>
    </row>
    <row r="44" spans="1:12">
      <c r="A44" s="4" t="s">
        <v>487</v>
      </c>
      <c r="C44" s="5" t="n">
        <v>10</v>
      </c>
    </row>
    <row r="45" spans="1:12">
      <c r="A45" s="4" t="s">
        <v>488</v>
      </c>
      <c r="C45" s="4" t="s">
        <v>491</v>
      </c>
    </row>
    <row r="46" spans="1:12"/>
    <row r="47" spans="1:12">
      <c r="A47" s="4" t="s">
        <v>24</v>
      </c>
      <c r="B47" s="4" t="s">
        <v>58</v>
      </c>
    </row>
  </sheetData>
  <mergeCells count="134">
    <mergeCell ref="F2:G2"/>
    <mergeCell ref="I2:J2"/>
    <mergeCell ref="K2:L2"/>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F12:G12"/>
    <mergeCell ref="I12:J12"/>
    <mergeCell ref="K12:L12"/>
    <mergeCell ref="F13:G13"/>
    <mergeCell ref="I13:J13"/>
    <mergeCell ref="K13:L13"/>
    <mergeCell ref="F14:G14"/>
    <mergeCell ref="I14:J14"/>
    <mergeCell ref="K14:L14"/>
    <mergeCell ref="F15:G15"/>
    <mergeCell ref="I15:J15"/>
    <mergeCell ref="K15:L15"/>
    <mergeCell ref="F16:G16"/>
    <mergeCell ref="I16:J16"/>
    <mergeCell ref="K16:L16"/>
    <mergeCell ref="F17:G17"/>
    <mergeCell ref="I17:J17"/>
    <mergeCell ref="K17:L17"/>
    <mergeCell ref="F18:G18"/>
    <mergeCell ref="I18:J18"/>
    <mergeCell ref="K18:L18"/>
    <mergeCell ref="F19:G19"/>
    <mergeCell ref="I19:J19"/>
    <mergeCell ref="K19:L19"/>
    <mergeCell ref="F20:G20"/>
    <mergeCell ref="I20:J20"/>
    <mergeCell ref="K20:L20"/>
    <mergeCell ref="F21:G21"/>
    <mergeCell ref="I21:J21"/>
    <mergeCell ref="K21:L21"/>
    <mergeCell ref="F22:G22"/>
    <mergeCell ref="I22:J22"/>
    <mergeCell ref="K22:L22"/>
    <mergeCell ref="F23:G23"/>
    <mergeCell ref="I23:J23"/>
    <mergeCell ref="K23:L23"/>
    <mergeCell ref="F24:G24"/>
    <mergeCell ref="I24:J24"/>
    <mergeCell ref="K24:L24"/>
    <mergeCell ref="F25:G25"/>
    <mergeCell ref="I25:J25"/>
    <mergeCell ref="K25:L25"/>
    <mergeCell ref="F26:G26"/>
    <mergeCell ref="I26:J26"/>
    <mergeCell ref="K26:L26"/>
    <mergeCell ref="F27:G27"/>
    <mergeCell ref="I27:J27"/>
    <mergeCell ref="K27:L27"/>
    <mergeCell ref="F28:G28"/>
    <mergeCell ref="I28:J28"/>
    <mergeCell ref="K28:L28"/>
    <mergeCell ref="F29:G29"/>
    <mergeCell ref="I29:J29"/>
    <mergeCell ref="K29:L29"/>
    <mergeCell ref="F30:G30"/>
    <mergeCell ref="I30:J30"/>
    <mergeCell ref="K30:L30"/>
    <mergeCell ref="F31:G31"/>
    <mergeCell ref="I31:J31"/>
    <mergeCell ref="K31:L31"/>
    <mergeCell ref="F32:G32"/>
    <mergeCell ref="I32:J32"/>
    <mergeCell ref="K32:L32"/>
    <mergeCell ref="F33:G33"/>
    <mergeCell ref="I33:J33"/>
    <mergeCell ref="K33:L33"/>
    <mergeCell ref="F34:G34"/>
    <mergeCell ref="I34:J34"/>
    <mergeCell ref="K34:L34"/>
    <mergeCell ref="F35:G35"/>
    <mergeCell ref="I35:J35"/>
    <mergeCell ref="K35:L35"/>
    <mergeCell ref="F36:G36"/>
    <mergeCell ref="I36:J36"/>
    <mergeCell ref="K36:L36"/>
    <mergeCell ref="F37:G37"/>
    <mergeCell ref="I37:J37"/>
    <mergeCell ref="K37:L37"/>
    <mergeCell ref="F38:G38"/>
    <mergeCell ref="I38:J38"/>
    <mergeCell ref="K38:L38"/>
    <mergeCell ref="F39:G39"/>
    <mergeCell ref="I39:J39"/>
    <mergeCell ref="K39:L39"/>
    <mergeCell ref="F40:G40"/>
    <mergeCell ref="I40:J40"/>
    <mergeCell ref="K40:L40"/>
    <mergeCell ref="F41:G41"/>
    <mergeCell ref="I41:J41"/>
    <mergeCell ref="K41:L41"/>
    <mergeCell ref="F42:G42"/>
    <mergeCell ref="I42:J42"/>
    <mergeCell ref="K42:L42"/>
    <mergeCell ref="F43:G43"/>
    <mergeCell ref="I43:J43"/>
    <mergeCell ref="K43:L43"/>
    <mergeCell ref="F44:G44"/>
    <mergeCell ref="I44:J44"/>
    <mergeCell ref="K44:L44"/>
    <mergeCell ref="F45:G45"/>
    <mergeCell ref="I45:J45"/>
    <mergeCell ref="K45:L45"/>
    <mergeCell ref="A46:L46"/>
    <mergeCell ref="B47:L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92</v>
      </c>
      <c r="B1" s="2" t="s">
        <v>493</v>
      </c>
      <c r="C1" s="2" t="s">
        <v>1</v>
      </c>
    </row>
    <row r="2" spans="1:5">
      <c r="B2" s="2" t="s">
        <v>494</v>
      </c>
      <c r="C2" s="2" t="s">
        <v>2</v>
      </c>
      <c r="D2" s="2" t="s">
        <v>72</v>
      </c>
      <c r="E2" s="2" t="s">
        <v>24</v>
      </c>
    </row>
    <row r="3" spans="1:5">
      <c r="A3" s="3" t="s">
        <v>457</v>
      </c>
    </row>
    <row r="4" spans="1:5">
      <c r="A4" s="4" t="s">
        <v>495</v>
      </c>
      <c r="B4" s="9" t="n">
        <v>32.25</v>
      </c>
    </row>
    <row r="5" spans="1:5">
      <c r="A5" s="4" t="s">
        <v>496</v>
      </c>
      <c r="B5" s="9" t="n">
        <v>38.94</v>
      </c>
    </row>
    <row r="6" spans="1:5">
      <c r="A6" s="4" t="s">
        <v>497</v>
      </c>
      <c r="B6" s="11" t="n">
        <v>4.5</v>
      </c>
    </row>
    <row r="7" spans="1:5">
      <c r="A7" s="4" t="s">
        <v>123</v>
      </c>
      <c r="B7" s="7" t="n">
        <v>-8900</v>
      </c>
      <c r="C7" s="7" t="n">
        <v>-8907</v>
      </c>
      <c r="D7" s="7" t="n">
        <v>0</v>
      </c>
    </row>
    <row r="8" spans="1:5">
      <c r="A8" s="4" t="s">
        <v>478</v>
      </c>
      <c r="C8" s="5" t="n">
        <v>-1136</v>
      </c>
    </row>
    <row r="9" spans="1:5">
      <c r="A9" s="4" t="s">
        <v>466</v>
      </c>
    </row>
    <row r="10" spans="1:5">
      <c r="A10" s="3" t="s">
        <v>457</v>
      </c>
    </row>
    <row r="11" spans="1:5">
      <c r="A11" s="4" t="s">
        <v>472</v>
      </c>
      <c r="B11" s="7" t="n">
        <v>33350</v>
      </c>
      <c r="C11" s="5" t="n">
        <v>33350</v>
      </c>
    </row>
    <row r="12" spans="1:5">
      <c r="A12" s="4" t="s">
        <v>498</v>
      </c>
      <c r="C12" s="7" t="n">
        <v>23307</v>
      </c>
    </row>
    <row r="13" spans="1:5"/>
    <row r="14" spans="1:5">
      <c r="A14" s="4" t="s">
        <v>24</v>
      </c>
      <c r="B14" s="4" t="s">
        <v>58</v>
      </c>
    </row>
  </sheetData>
  <mergeCells count="14">
    <mergeCell ref="A1:A2"/>
    <mergeCell ref="C1:E1"/>
    <mergeCell ref="D3:E3"/>
    <mergeCell ref="D4:E4"/>
    <mergeCell ref="D5:E5"/>
    <mergeCell ref="D6:E6"/>
    <mergeCell ref="D7:E7"/>
    <mergeCell ref="D8:E8"/>
    <mergeCell ref="D9:E9"/>
    <mergeCell ref="D10:E10"/>
    <mergeCell ref="D11:E11"/>
    <mergeCell ref="D12:E12"/>
    <mergeCell ref="A13:E13"/>
    <mergeCell ref="B14:E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1</v>
      </c>
      <c r="D1" s="2" t="s">
        <v>1</v>
      </c>
    </row>
    <row r="2" spans="1:5">
      <c r="B2" s="2" t="s">
        <v>2</v>
      </c>
      <c r="C2" s="2" t="s">
        <v>72</v>
      </c>
      <c r="D2" s="2" t="s">
        <v>2</v>
      </c>
      <c r="E2" s="2" t="s">
        <v>72</v>
      </c>
    </row>
    <row r="3" spans="1:5">
      <c r="A3" s="3" t="s">
        <v>160</v>
      </c>
    </row>
    <row r="4" spans="1:5">
      <c r="A4" s="4" t="s">
        <v>500</v>
      </c>
      <c r="B4" s="7" t="n">
        <v>700</v>
      </c>
      <c r="C4" s="7" t="n">
        <v>600</v>
      </c>
      <c r="D4" s="7" t="n">
        <v>1300</v>
      </c>
      <c r="E4" s="7" t="n">
        <v>1200</v>
      </c>
    </row>
    <row r="5" spans="1:5">
      <c r="A5" s="3" t="s">
        <v>501</v>
      </c>
    </row>
    <row r="6" spans="1:5">
      <c r="A6" s="4" t="s">
        <v>502</v>
      </c>
      <c r="B6" s="5" t="n">
        <v>1170</v>
      </c>
      <c r="D6" s="5" t="n">
        <v>1170</v>
      </c>
    </row>
    <row r="7" spans="1:5">
      <c r="A7" s="4" t="s">
        <v>503</v>
      </c>
      <c r="B7" s="5" t="n">
        <v>2235</v>
      </c>
      <c r="D7" s="5" t="n">
        <v>2235</v>
      </c>
    </row>
    <row r="8" spans="1:5">
      <c r="A8" s="4" t="s">
        <v>504</v>
      </c>
      <c r="B8" s="5" t="n">
        <v>2085</v>
      </c>
      <c r="D8" s="5" t="n">
        <v>2085</v>
      </c>
    </row>
    <row r="9" spans="1:5">
      <c r="A9" s="4" t="s">
        <v>505</v>
      </c>
      <c r="B9" s="5" t="n">
        <v>1836</v>
      </c>
      <c r="D9" s="5" t="n">
        <v>1836</v>
      </c>
    </row>
    <row r="10" spans="1:5">
      <c r="A10" s="4" t="s">
        <v>506</v>
      </c>
      <c r="B10" s="5" t="n">
        <v>612</v>
      </c>
      <c r="D10" s="5" t="n">
        <v>612</v>
      </c>
    </row>
    <row r="11" spans="1:5">
      <c r="A11" s="4" t="s">
        <v>507</v>
      </c>
      <c r="B11" s="5" t="n">
        <v>35</v>
      </c>
      <c r="D11" s="5" t="n">
        <v>35</v>
      </c>
    </row>
    <row r="12" spans="1:5">
      <c r="A12" s="4" t="s">
        <v>508</v>
      </c>
      <c r="B12" s="7" t="n">
        <v>7973</v>
      </c>
      <c r="D12" s="7" t="n">
        <v>79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09</v>
      </c>
      <c r="B1" s="2" t="s">
        <v>71</v>
      </c>
      <c r="D1" s="2" t="s">
        <v>1</v>
      </c>
    </row>
    <row r="2" spans="1:6">
      <c r="B2" s="2" t="s">
        <v>2</v>
      </c>
      <c r="C2" s="2" t="s">
        <v>72</v>
      </c>
      <c r="D2" s="2" t="s">
        <v>2</v>
      </c>
      <c r="E2" s="2" t="s">
        <v>72</v>
      </c>
      <c r="F2" s="2" t="s">
        <v>23</v>
      </c>
    </row>
    <row r="3" spans="1:6">
      <c r="A3" s="3" t="s">
        <v>510</v>
      </c>
    </row>
    <row r="4" spans="1:6">
      <c r="A4" s="4" t="s">
        <v>500</v>
      </c>
      <c r="B4" s="12" t="n">
        <v>0.7</v>
      </c>
      <c r="C4" s="12" t="n">
        <v>0.6</v>
      </c>
      <c r="D4" s="12" t="n">
        <v>1.3</v>
      </c>
      <c r="E4" s="12" t="n">
        <v>1.2</v>
      </c>
    </row>
    <row r="5" spans="1:6">
      <c r="A5" s="4" t="s">
        <v>30</v>
      </c>
    </row>
    <row r="6" spans="1:6">
      <c r="A6" s="3" t="s">
        <v>510</v>
      </c>
    </row>
    <row r="7" spans="1:6">
      <c r="A7" s="4" t="s">
        <v>511</v>
      </c>
      <c r="B7" s="12" t="n">
        <v>9.6</v>
      </c>
      <c r="D7" s="12" t="n">
        <v>9.6</v>
      </c>
      <c r="F7" s="12" t="n">
        <v>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1</v>
      </c>
      <c r="C1" s="2" t="s">
        <v>513</v>
      </c>
    </row>
    <row r="2" spans="1:3">
      <c r="B2" s="2" t="s">
        <v>2</v>
      </c>
      <c r="C2" s="2" t="s">
        <v>23</v>
      </c>
    </row>
    <row r="3" spans="1:3">
      <c r="A3" s="3" t="s">
        <v>514</v>
      </c>
    </row>
    <row r="4" spans="1:3">
      <c r="A4" s="4" t="s">
        <v>282</v>
      </c>
      <c r="B4" s="5" t="n">
        <v>1332063</v>
      </c>
    </row>
    <row r="5" spans="1:3">
      <c r="A5" s="4" t="s">
        <v>515</v>
      </c>
      <c r="B5" s="5" t="n">
        <v>0</v>
      </c>
    </row>
    <row r="6" spans="1:3">
      <c r="A6" s="4" t="s">
        <v>516</v>
      </c>
      <c r="B6" s="5" t="n">
        <v>-116210</v>
      </c>
    </row>
    <row r="7" spans="1:3">
      <c r="A7" s="4" t="s">
        <v>517</v>
      </c>
      <c r="B7" s="5" t="n">
        <v>-2774</v>
      </c>
    </row>
    <row r="8" spans="1:3">
      <c r="A8" s="4" t="s">
        <v>285</v>
      </c>
      <c r="B8" s="5" t="n">
        <v>1213079</v>
      </c>
      <c r="C8" s="5" t="n">
        <v>1332063</v>
      </c>
    </row>
    <row r="9" spans="1:3">
      <c r="A9" s="3" t="s">
        <v>518</v>
      </c>
    </row>
    <row r="10" spans="1:3">
      <c r="A10" s="4" t="s">
        <v>282</v>
      </c>
      <c r="B10" s="9" t="n">
        <v>13.48</v>
      </c>
    </row>
    <row r="11" spans="1:3">
      <c r="A11" s="4" t="s">
        <v>515</v>
      </c>
      <c r="B11" s="5" t="n">
        <v>0</v>
      </c>
    </row>
    <row r="12" spans="1:3">
      <c r="A12" s="4" t="s">
        <v>516</v>
      </c>
      <c r="B12" s="13" t="n">
        <v>16.88</v>
      </c>
    </row>
    <row r="13" spans="1:3">
      <c r="A13" s="4" t="s">
        <v>517</v>
      </c>
      <c r="B13" s="13" t="n">
        <v>4.97</v>
      </c>
    </row>
    <row r="14" spans="1:3">
      <c r="A14" s="4" t="s">
        <v>285</v>
      </c>
      <c r="B14" s="9" t="n">
        <v>13.18</v>
      </c>
      <c r="C14" s="9" t="n">
        <v>13.48</v>
      </c>
    </row>
    <row r="15" spans="1:3">
      <c r="A15" s="4" t="s">
        <v>519</v>
      </c>
      <c r="B15" s="4" t="s">
        <v>520</v>
      </c>
      <c r="C15" s="4" t="s">
        <v>521</v>
      </c>
    </row>
    <row r="16" spans="1:3">
      <c r="A16" s="4" t="s">
        <v>522</v>
      </c>
      <c r="B16" s="7" t="n">
        <v>20280</v>
      </c>
      <c r="C16" s="7" t="n">
        <v>222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1</v>
      </c>
      <c r="D1" s="2" t="s">
        <v>1</v>
      </c>
    </row>
    <row r="2" spans="1:5">
      <c r="B2" s="2" t="s">
        <v>2</v>
      </c>
      <c r="C2" s="2" t="s">
        <v>72</v>
      </c>
      <c r="D2" s="2" t="s">
        <v>2</v>
      </c>
      <c r="E2" s="2" t="s">
        <v>72</v>
      </c>
    </row>
    <row r="3" spans="1:5">
      <c r="A3" s="3" t="s">
        <v>524</v>
      </c>
    </row>
    <row r="4" spans="1:5">
      <c r="A4" s="4" t="s">
        <v>525</v>
      </c>
      <c r="B4" s="4" t="s">
        <v>526</v>
      </c>
      <c r="C4" s="4" t="s">
        <v>526</v>
      </c>
      <c r="D4" s="4" t="s">
        <v>526</v>
      </c>
      <c r="E4" s="4" t="s">
        <v>526</v>
      </c>
    </row>
    <row r="5" spans="1:5">
      <c r="A5" s="4" t="s">
        <v>527</v>
      </c>
      <c r="C5" s="4" t="s">
        <v>528</v>
      </c>
    </row>
    <row r="6" spans="1:5">
      <c r="A6" s="4" t="s">
        <v>529</v>
      </c>
      <c r="C6" s="4" t="s">
        <v>530</v>
      </c>
    </row>
    <row r="7" spans="1:5">
      <c r="A7" s="4" t="s">
        <v>531</v>
      </c>
      <c r="B7" s="4" t="s">
        <v>532</v>
      </c>
      <c r="C7" s="4" t="s">
        <v>532</v>
      </c>
      <c r="D7" s="4" t="s">
        <v>532</v>
      </c>
      <c r="E7" s="4" t="s">
        <v>532</v>
      </c>
    </row>
    <row r="8" spans="1:5">
      <c r="A8" s="4" t="s">
        <v>425</v>
      </c>
    </row>
    <row r="9" spans="1:5">
      <c r="A9" s="3" t="s">
        <v>524</v>
      </c>
    </row>
    <row r="10" spans="1:5">
      <c r="A10" s="4" t="s">
        <v>525</v>
      </c>
      <c r="E10" s="4" t="s">
        <v>49</v>
      </c>
    </row>
    <row r="11" spans="1:5">
      <c r="A11" s="4" t="s">
        <v>527</v>
      </c>
      <c r="D11" s="4" t="s">
        <v>533</v>
      </c>
      <c r="E11" s="4" t="s">
        <v>528</v>
      </c>
    </row>
    <row r="12" spans="1:5">
      <c r="A12" s="4" t="s">
        <v>529</v>
      </c>
      <c r="D12" s="4" t="s">
        <v>534</v>
      </c>
      <c r="E12" s="4" t="s">
        <v>535</v>
      </c>
    </row>
    <row r="13" spans="1:5">
      <c r="A13" s="4" t="s">
        <v>427</v>
      </c>
    </row>
    <row r="14" spans="1:5">
      <c r="A14" s="3" t="s">
        <v>524</v>
      </c>
    </row>
    <row r="15" spans="1:5">
      <c r="A15" s="4" t="s">
        <v>525</v>
      </c>
      <c r="E15" s="4" t="s">
        <v>49</v>
      </c>
    </row>
    <row r="16" spans="1:5">
      <c r="A16" s="4" t="s">
        <v>527</v>
      </c>
      <c r="D16" s="4" t="s">
        <v>536</v>
      </c>
      <c r="E16" s="4" t="s">
        <v>537</v>
      </c>
    </row>
    <row r="17" spans="1:5">
      <c r="A17" s="4" t="s">
        <v>529</v>
      </c>
      <c r="D17" s="4" t="s">
        <v>538</v>
      </c>
      <c r="E17" s="4" t="s">
        <v>5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3" t="s">
        <v>541</v>
      </c>
    </row>
    <row r="4" spans="1:2">
      <c r="A4" s="4" t="s">
        <v>542</v>
      </c>
      <c r="B4" s="4" t="s">
        <v>543</v>
      </c>
    </row>
    <row r="5" spans="1:2">
      <c r="A5" s="3" t="s">
        <v>544</v>
      </c>
    </row>
    <row r="6" spans="1:2">
      <c r="A6" s="4" t="s">
        <v>545</v>
      </c>
      <c r="B6" s="5" t="n">
        <v>2045589</v>
      </c>
    </row>
    <row r="7" spans="1:2">
      <c r="A7" s="4" t="s">
        <v>546</v>
      </c>
      <c r="B7" s="5" t="n">
        <v>794187</v>
      </c>
    </row>
    <row r="8" spans="1:2">
      <c r="A8" s="4" t="s">
        <v>547</v>
      </c>
      <c r="B8" s="5" t="n">
        <v>-793680</v>
      </c>
    </row>
    <row r="9" spans="1:2">
      <c r="A9" s="4" t="s">
        <v>548</v>
      </c>
      <c r="B9" s="5" t="n">
        <v>-90667</v>
      </c>
    </row>
    <row r="10" spans="1:2">
      <c r="A10" s="4" t="s">
        <v>549</v>
      </c>
      <c r="B10" s="5" t="n">
        <v>1955429</v>
      </c>
    </row>
    <row r="11" spans="1:2">
      <c r="A11" s="3" t="s">
        <v>550</v>
      </c>
    </row>
    <row r="12" spans="1:2">
      <c r="A12" s="4" t="s">
        <v>551</v>
      </c>
      <c r="B12" s="9" t="n">
        <v>18.84</v>
      </c>
    </row>
    <row r="13" spans="1:2">
      <c r="A13" s="4" t="s">
        <v>552</v>
      </c>
      <c r="B13" s="13" t="n">
        <v>25.6</v>
      </c>
    </row>
    <row r="14" spans="1:2">
      <c r="A14" s="4" t="s">
        <v>553</v>
      </c>
      <c r="B14" s="13" t="n">
        <v>17.2</v>
      </c>
    </row>
    <row r="15" spans="1:2">
      <c r="A15" s="4" t="s">
        <v>554</v>
      </c>
      <c r="B15" s="13" t="n">
        <v>20.45</v>
      </c>
    </row>
    <row r="16" spans="1:2">
      <c r="A16" s="4" t="s">
        <v>555</v>
      </c>
      <c r="B16" s="9" t="n">
        <v>22.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1</v>
      </c>
      <c r="D1" s="2" t="s">
        <v>1</v>
      </c>
    </row>
    <row r="2" spans="1:5">
      <c r="B2" s="2" t="s">
        <v>2</v>
      </c>
      <c r="C2" s="2" t="s">
        <v>72</v>
      </c>
      <c r="D2" s="2" t="s">
        <v>2</v>
      </c>
      <c r="E2" s="2" t="s">
        <v>72</v>
      </c>
    </row>
    <row r="3" spans="1:5">
      <c r="A3" s="3" t="s">
        <v>541</v>
      </c>
    </row>
    <row r="4" spans="1:5">
      <c r="A4" s="4" t="s">
        <v>106</v>
      </c>
      <c r="B4" s="7" t="n">
        <v>5396</v>
      </c>
      <c r="C4" s="7" t="n">
        <v>4903</v>
      </c>
      <c r="D4" s="7" t="n">
        <v>9983</v>
      </c>
      <c r="E4" s="7" t="n">
        <v>8486</v>
      </c>
    </row>
    <row r="5" spans="1:5">
      <c r="A5" s="4" t="s">
        <v>557</v>
      </c>
    </row>
    <row r="6" spans="1:5">
      <c r="A6" s="3" t="s">
        <v>541</v>
      </c>
    </row>
    <row r="7" spans="1:5">
      <c r="A7" s="4" t="s">
        <v>106</v>
      </c>
      <c r="B7" s="5" t="n">
        <v>966</v>
      </c>
      <c r="C7" s="5" t="n">
        <v>848</v>
      </c>
      <c r="D7" s="5" t="n">
        <v>1713</v>
      </c>
      <c r="E7" s="5" t="n">
        <v>1368</v>
      </c>
    </row>
    <row r="8" spans="1:5">
      <c r="A8" s="4" t="s">
        <v>558</v>
      </c>
    </row>
    <row r="9" spans="1:5">
      <c r="A9" s="3" t="s">
        <v>541</v>
      </c>
    </row>
    <row r="10" spans="1:5">
      <c r="A10" s="4" t="s">
        <v>106</v>
      </c>
      <c r="B10" s="5" t="n">
        <v>755</v>
      </c>
      <c r="C10" s="5" t="n">
        <v>623</v>
      </c>
      <c r="D10" s="5" t="n">
        <v>1362</v>
      </c>
      <c r="E10" s="5" t="n">
        <v>1035</v>
      </c>
    </row>
    <row r="11" spans="1:5">
      <c r="A11" s="4" t="s">
        <v>559</v>
      </c>
    </row>
    <row r="12" spans="1:5">
      <c r="A12" s="3" t="s">
        <v>541</v>
      </c>
    </row>
    <row r="13" spans="1:5">
      <c r="A13" s="4" t="s">
        <v>106</v>
      </c>
      <c r="B13" s="5" t="n">
        <v>1655</v>
      </c>
      <c r="C13" s="5" t="n">
        <v>1779</v>
      </c>
      <c r="D13" s="5" t="n">
        <v>3151</v>
      </c>
      <c r="E13" s="5" t="n">
        <v>3044</v>
      </c>
    </row>
    <row r="14" spans="1:5">
      <c r="A14" s="4" t="s">
        <v>560</v>
      </c>
    </row>
    <row r="15" spans="1:5">
      <c r="A15" s="3" t="s">
        <v>541</v>
      </c>
    </row>
    <row r="16" spans="1:5">
      <c r="A16" s="4" t="s">
        <v>106</v>
      </c>
      <c r="B16" s="7" t="n">
        <v>2020</v>
      </c>
      <c r="C16" s="7" t="n">
        <v>1653</v>
      </c>
      <c r="D16" s="7" t="n">
        <v>3757</v>
      </c>
      <c r="E16" s="7" t="n">
        <v>30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00</v>
      </c>
      <c r="C1" s="2" t="s">
        <v>1</v>
      </c>
    </row>
    <row r="2" spans="1:5">
      <c r="C2" s="2" t="s">
        <v>2</v>
      </c>
      <c r="D2" s="2" t="s">
        <v>72</v>
      </c>
    </row>
    <row r="3" spans="1:5">
      <c r="A3" s="3" t="s">
        <v>101</v>
      </c>
    </row>
    <row r="4" spans="1:5">
      <c r="A4" s="4" t="s">
        <v>89</v>
      </c>
      <c r="C4" s="7" t="n">
        <v>-8324</v>
      </c>
      <c r="D4" s="7" t="n">
        <v>-12662</v>
      </c>
      <c r="E4" s="4" t="s">
        <v>24</v>
      </c>
    </row>
    <row r="5" spans="1:5">
      <c r="A5" s="3" t="s">
        <v>102</v>
      </c>
    </row>
    <row r="6" spans="1:5">
      <c r="A6" s="4" t="s">
        <v>103</v>
      </c>
      <c r="C6" s="5" t="n">
        <v>3776</v>
      </c>
      <c r="D6" s="5" t="n">
        <v>3791</v>
      </c>
      <c r="E6" s="4" t="s">
        <v>24</v>
      </c>
    </row>
    <row r="7" spans="1:5">
      <c r="A7" s="4" t="s">
        <v>104</v>
      </c>
      <c r="C7" s="5" t="n">
        <v>0</v>
      </c>
      <c r="D7" s="5" t="n">
        <v>86</v>
      </c>
      <c r="E7" s="4" t="s">
        <v>24</v>
      </c>
    </row>
    <row r="8" spans="1:5">
      <c r="A8" s="4" t="s">
        <v>105</v>
      </c>
      <c r="C8" s="5" t="n">
        <v>-568</v>
      </c>
      <c r="D8" s="5" t="n">
        <v>-423</v>
      </c>
      <c r="E8" s="4" t="s">
        <v>24</v>
      </c>
    </row>
    <row r="9" spans="1:5">
      <c r="A9" s="4" t="s">
        <v>106</v>
      </c>
      <c r="C9" s="5" t="n">
        <v>9983</v>
      </c>
      <c r="D9" s="5" t="n">
        <v>8486</v>
      </c>
      <c r="E9" s="4" t="s">
        <v>24</v>
      </c>
    </row>
    <row r="10" spans="1:5">
      <c r="A10" s="4" t="s">
        <v>107</v>
      </c>
      <c r="C10" s="5" t="n">
        <v>733</v>
      </c>
      <c r="D10" s="5" t="n">
        <v>0</v>
      </c>
      <c r="E10" s="4" t="s">
        <v>24</v>
      </c>
    </row>
    <row r="11" spans="1:5">
      <c r="A11" s="4" t="s">
        <v>108</v>
      </c>
      <c r="C11" s="5" t="n">
        <v>24</v>
      </c>
      <c r="D11" s="5" t="n">
        <v>14</v>
      </c>
      <c r="E11" s="4" t="s">
        <v>24</v>
      </c>
    </row>
    <row r="12" spans="1:5">
      <c r="A12" s="3" t="s">
        <v>109</v>
      </c>
    </row>
    <row r="13" spans="1:5">
      <c r="A13" s="4" t="s">
        <v>110</v>
      </c>
      <c r="C13" s="5" t="n">
        <v>1621</v>
      </c>
      <c r="D13" s="5" t="n">
        <v>-901</v>
      </c>
      <c r="E13" s="4" t="s">
        <v>24</v>
      </c>
    </row>
    <row r="14" spans="1:5">
      <c r="A14" s="4" t="s">
        <v>29</v>
      </c>
      <c r="C14" s="5" t="n">
        <v>-187</v>
      </c>
      <c r="D14" s="5" t="n">
        <v>59</v>
      </c>
      <c r="E14" s="4" t="s">
        <v>24</v>
      </c>
    </row>
    <row r="15" spans="1:5">
      <c r="A15" s="4" t="s">
        <v>30</v>
      </c>
      <c r="C15" s="5" t="n">
        <v>-1109</v>
      </c>
      <c r="D15" s="5" t="n">
        <v>958</v>
      </c>
      <c r="E15" s="4" t="s">
        <v>24</v>
      </c>
    </row>
    <row r="16" spans="1:5">
      <c r="A16" s="4" t="s">
        <v>111</v>
      </c>
      <c r="C16" s="5" t="n">
        <v>672</v>
      </c>
      <c r="D16" s="5" t="n">
        <v>-821</v>
      </c>
      <c r="E16" s="4" t="s">
        <v>24</v>
      </c>
    </row>
    <row r="17" spans="1:5">
      <c r="A17" s="4" t="s">
        <v>36</v>
      </c>
      <c r="C17" s="5" t="n">
        <v>972</v>
      </c>
      <c r="D17" s="5" t="n">
        <v>210</v>
      </c>
      <c r="E17" s="4" t="s">
        <v>24</v>
      </c>
    </row>
    <row r="18" spans="1:5">
      <c r="A18" s="4" t="s">
        <v>40</v>
      </c>
      <c r="C18" s="5" t="n">
        <v>-184</v>
      </c>
      <c r="D18" s="5" t="n">
        <v>-622</v>
      </c>
      <c r="E18" s="4" t="s">
        <v>24</v>
      </c>
    </row>
    <row r="19" spans="1:5">
      <c r="A19" s="4" t="s">
        <v>112</v>
      </c>
      <c r="C19" s="5" t="n">
        <v>-4256</v>
      </c>
      <c r="D19" s="5" t="n">
        <v>-456</v>
      </c>
      <c r="E19" s="4" t="s">
        <v>24</v>
      </c>
    </row>
    <row r="20" spans="1:5">
      <c r="A20" s="4" t="s">
        <v>113</v>
      </c>
      <c r="C20" s="5" t="n">
        <v>-1742</v>
      </c>
      <c r="D20" s="5" t="n">
        <v>235</v>
      </c>
      <c r="E20" s="4" t="s">
        <v>24</v>
      </c>
    </row>
    <row r="21" spans="1:5">
      <c r="A21" s="4" t="s">
        <v>114</v>
      </c>
      <c r="C21" s="5" t="n">
        <v>1411</v>
      </c>
      <c r="D21" s="5" t="n">
        <v>-2046</v>
      </c>
      <c r="E21" s="4" t="s">
        <v>24</v>
      </c>
    </row>
    <row r="22" spans="1:5">
      <c r="A22" s="3" t="s">
        <v>115</v>
      </c>
    </row>
    <row r="23" spans="1:5">
      <c r="A23" s="4" t="s">
        <v>116</v>
      </c>
      <c r="C23" s="5" t="n">
        <v>-1929</v>
      </c>
      <c r="D23" s="5" t="n">
        <v>-1741</v>
      </c>
      <c r="E23" s="4" t="s">
        <v>24</v>
      </c>
    </row>
    <row r="24" spans="1:5">
      <c r="A24" s="4" t="s">
        <v>117</v>
      </c>
      <c r="C24" s="5" t="n">
        <v>-148228</v>
      </c>
      <c r="D24" s="5" t="n">
        <v>-38792</v>
      </c>
      <c r="E24" s="4" t="s">
        <v>24</v>
      </c>
    </row>
    <row r="25" spans="1:5">
      <c r="A25" s="4" t="s">
        <v>118</v>
      </c>
      <c r="C25" s="5" t="n">
        <v>21707</v>
      </c>
      <c r="D25" s="5" t="n">
        <v>38101</v>
      </c>
      <c r="E25" s="4" t="s">
        <v>24</v>
      </c>
    </row>
    <row r="26" spans="1:5">
      <c r="A26" s="4" t="s">
        <v>119</v>
      </c>
      <c r="C26" s="5" t="n">
        <v>-128450</v>
      </c>
      <c r="D26" s="5" t="n">
        <v>-2432</v>
      </c>
      <c r="E26" s="4" t="s">
        <v>24</v>
      </c>
    </row>
    <row r="27" spans="1:5">
      <c r="A27" s="3" t="s">
        <v>120</v>
      </c>
    </row>
    <row r="28" spans="1:5">
      <c r="A28" s="4" t="s">
        <v>121</v>
      </c>
      <c r="C28" s="5" t="n">
        <v>89</v>
      </c>
      <c r="D28" s="5" t="n">
        <v>0</v>
      </c>
      <c r="E28" s="4" t="s">
        <v>24</v>
      </c>
    </row>
    <row r="29" spans="1:5">
      <c r="A29" s="4" t="s">
        <v>122</v>
      </c>
      <c r="C29" s="5" t="n">
        <v>139058</v>
      </c>
      <c r="D29" s="5" t="n">
        <v>0</v>
      </c>
      <c r="E29" s="4" t="s">
        <v>24</v>
      </c>
    </row>
    <row r="30" spans="1:5">
      <c r="A30" s="4" t="s">
        <v>123</v>
      </c>
      <c r="C30" s="5" t="n">
        <v>-8907</v>
      </c>
      <c r="D30" s="5" t="n">
        <v>0</v>
      </c>
      <c r="E30" s="4" t="s">
        <v>24</v>
      </c>
    </row>
    <row r="31" spans="1:5">
      <c r="A31" s="4" t="s">
        <v>124</v>
      </c>
      <c r="C31" s="5" t="n">
        <v>1625</v>
      </c>
      <c r="D31" s="5" t="n">
        <v>1246</v>
      </c>
      <c r="E31" s="4" t="s">
        <v>24</v>
      </c>
    </row>
    <row r="32" spans="1:5">
      <c r="A32" s="4" t="s">
        <v>125</v>
      </c>
      <c r="C32" s="5" t="n">
        <v>1962</v>
      </c>
      <c r="D32" s="5" t="n">
        <v>5967</v>
      </c>
      <c r="E32" s="4" t="s">
        <v>24</v>
      </c>
    </row>
    <row r="33" spans="1:5">
      <c r="A33" s="4" t="s">
        <v>126</v>
      </c>
      <c r="C33" s="5" t="n">
        <v>-8034</v>
      </c>
      <c r="D33" s="5" t="n">
        <v>-6210</v>
      </c>
      <c r="E33" s="4" t="s">
        <v>24</v>
      </c>
    </row>
    <row r="34" spans="1:5">
      <c r="A34" s="4" t="s">
        <v>127</v>
      </c>
      <c r="C34" s="5" t="n">
        <v>125793</v>
      </c>
      <c r="D34" s="5" t="n">
        <v>1003</v>
      </c>
      <c r="E34" s="4" t="s">
        <v>24</v>
      </c>
    </row>
    <row r="35" spans="1:5">
      <c r="A35" s="4" t="s">
        <v>128</v>
      </c>
      <c r="C35" s="5" t="n">
        <v>-1246</v>
      </c>
      <c r="D35" s="5" t="n">
        <v>-3475</v>
      </c>
      <c r="E35" s="4" t="s">
        <v>24</v>
      </c>
    </row>
    <row r="36" spans="1:5">
      <c r="A36" s="4" t="s">
        <v>129</v>
      </c>
      <c r="B36" s="4" t="s">
        <v>24</v>
      </c>
      <c r="C36" s="5" t="n">
        <v>28726</v>
      </c>
      <c r="D36" s="5" t="n">
        <v>35033</v>
      </c>
    </row>
    <row r="37" spans="1:5">
      <c r="A37" s="4" t="s">
        <v>130</v>
      </c>
      <c r="C37" s="5" t="n">
        <v>27480</v>
      </c>
      <c r="D37" s="5" t="n">
        <v>31558</v>
      </c>
      <c r="E37" s="4" t="s">
        <v>24</v>
      </c>
    </row>
    <row r="38" spans="1:5">
      <c r="A38" s="3" t="s">
        <v>131</v>
      </c>
    </row>
    <row r="39" spans="1:5">
      <c r="A39" s="4" t="s">
        <v>132</v>
      </c>
      <c r="C39" s="5" t="n">
        <v>204</v>
      </c>
      <c r="D39" s="5" t="n">
        <v>0</v>
      </c>
      <c r="E39" s="4" t="s">
        <v>24</v>
      </c>
    </row>
    <row r="40" spans="1:5">
      <c r="A40" s="4" t="s">
        <v>133</v>
      </c>
      <c r="C40" s="7" t="n">
        <v>909</v>
      </c>
      <c r="D40" s="7" t="n">
        <v>341</v>
      </c>
      <c r="E40" s="4" t="s">
        <v>24</v>
      </c>
    </row>
    <row r="41" spans="1:5"/>
    <row r="42" spans="1:5">
      <c r="A42" s="4" t="s">
        <v>24</v>
      </c>
      <c r="B42" s="4" t="s">
        <v>58</v>
      </c>
    </row>
  </sheetData>
  <mergeCells count="5">
    <mergeCell ref="A1:B2"/>
    <mergeCell ref="C1:E1"/>
    <mergeCell ref="D2:E2"/>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1</v>
      </c>
      <c r="B1" s="2" t="s">
        <v>1</v>
      </c>
    </row>
    <row r="2" spans="1:3">
      <c r="B2" s="2" t="s">
        <v>2</v>
      </c>
      <c r="C2" s="2" t="s">
        <v>72</v>
      </c>
    </row>
    <row r="3" spans="1:3">
      <c r="A3" s="3" t="s">
        <v>562</v>
      </c>
    </row>
    <row r="4" spans="1:3">
      <c r="A4" s="4" t="s">
        <v>563</v>
      </c>
      <c r="B4" s="5" t="n">
        <v>78563</v>
      </c>
      <c r="C4" s="5" t="n">
        <v>89813</v>
      </c>
    </row>
    <row r="5" spans="1:3">
      <c r="A5" s="4" t="s">
        <v>564</v>
      </c>
    </row>
    <row r="6" spans="1:3">
      <c r="A6" s="3" t="s">
        <v>565</v>
      </c>
    </row>
    <row r="7" spans="1:3">
      <c r="A7" s="4" t="s">
        <v>566</v>
      </c>
      <c r="B7" s="12" t="n">
        <v>0.1</v>
      </c>
    </row>
    <row r="8" spans="1:3">
      <c r="A8" s="4" t="s">
        <v>567</v>
      </c>
      <c r="B8" s="4" t="s">
        <v>568</v>
      </c>
    </row>
    <row r="9" spans="1:3">
      <c r="A9" s="4" t="s">
        <v>360</v>
      </c>
    </row>
    <row r="10" spans="1:3">
      <c r="A10" s="3" t="s">
        <v>569</v>
      </c>
    </row>
    <row r="11" spans="1:3">
      <c r="A11" s="4" t="s">
        <v>570</v>
      </c>
      <c r="B11" s="12" t="n">
        <v>37.6</v>
      </c>
    </row>
    <row r="12" spans="1:3">
      <c r="A12" s="4" t="s">
        <v>542</v>
      </c>
      <c r="B12" s="4" t="s">
        <v>543</v>
      </c>
    </row>
    <row r="13" spans="1:3">
      <c r="A13" s="4" t="s">
        <v>571</v>
      </c>
    </row>
    <row r="14" spans="1:3">
      <c r="A14" s="3" t="s">
        <v>541</v>
      </c>
    </row>
    <row r="15" spans="1:3">
      <c r="A15" s="4" t="s">
        <v>572</v>
      </c>
      <c r="B15" s="5" t="n">
        <v>2379220</v>
      </c>
    </row>
    <row r="16" spans="1:3">
      <c r="A16" s="4" t="s">
        <v>573</v>
      </c>
    </row>
    <row r="17" spans="1:3">
      <c r="A17" s="3" t="s">
        <v>562</v>
      </c>
    </row>
    <row r="18" spans="1:3">
      <c r="A18" s="4" t="s">
        <v>574</v>
      </c>
      <c r="B18" s="9" t="n">
        <v>20.69</v>
      </c>
      <c r="C18" s="9" t="n">
        <v>13.87</v>
      </c>
    </row>
    <row r="19" spans="1:3">
      <c r="A19" s="4" t="s">
        <v>575</v>
      </c>
      <c r="B19" s="5" t="n">
        <v>8001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4"/>
    <col customWidth="1" max="5" min="5" width="29"/>
    <col customWidth="1" max="6" min="6" width="21"/>
    <col customWidth="1" max="7" min="7" width="4"/>
  </cols>
  <sheetData>
    <row r="1" spans="1:7">
      <c r="A1" s="1" t="s">
        <v>576</v>
      </c>
      <c r="B1" s="2" t="s">
        <v>71</v>
      </c>
      <c r="E1" s="2" t="s">
        <v>1</v>
      </c>
    </row>
    <row r="2" spans="1:7">
      <c r="B2" s="2" t="s">
        <v>397</v>
      </c>
      <c r="C2" s="2" t="s">
        <v>455</v>
      </c>
      <c r="E2" s="2" t="s">
        <v>577</v>
      </c>
      <c r="F2" s="2" t="s">
        <v>455</v>
      </c>
    </row>
    <row r="3" spans="1:7">
      <c r="A3" s="3" t="s">
        <v>578</v>
      </c>
    </row>
    <row r="4" spans="1:7">
      <c r="A4" s="4" t="s">
        <v>579</v>
      </c>
      <c r="E4" s="5" t="n">
        <v>2</v>
      </c>
    </row>
    <row r="5" spans="1:7">
      <c r="A5" s="3" t="s">
        <v>73</v>
      </c>
    </row>
    <row r="6" spans="1:7">
      <c r="A6" s="4" t="s">
        <v>74</v>
      </c>
      <c r="B6" s="7" t="n">
        <v>42686</v>
      </c>
      <c r="C6" s="7" t="n">
        <v>39658</v>
      </c>
      <c r="D6" s="4" t="s">
        <v>24</v>
      </c>
      <c r="E6" s="7" t="n">
        <v>82928</v>
      </c>
      <c r="F6" s="7" t="n">
        <v>76284</v>
      </c>
      <c r="G6" s="4" t="s">
        <v>24</v>
      </c>
    </row>
    <row r="7" spans="1:7">
      <c r="A7" s="3" t="s">
        <v>75</v>
      </c>
    </row>
    <row r="8" spans="1:7">
      <c r="A8" s="4" t="s">
        <v>76</v>
      </c>
      <c r="B8" s="5" t="n">
        <v>17035</v>
      </c>
      <c r="C8" s="5" t="n">
        <v>16769</v>
      </c>
      <c r="D8" s="4" t="s">
        <v>24</v>
      </c>
      <c r="E8" s="5" t="n">
        <v>33376</v>
      </c>
      <c r="F8" s="5" t="n">
        <v>32333</v>
      </c>
    </row>
    <row r="9" spans="1:7">
      <c r="A9" s="3" t="s">
        <v>77</v>
      </c>
    </row>
    <row r="10" spans="1:7">
      <c r="A10" s="4" t="s">
        <v>93</v>
      </c>
      <c r="B10" s="5" t="n">
        <v>15141</v>
      </c>
      <c r="C10" s="5" t="n">
        <v>14185</v>
      </c>
      <c r="E10" s="5" t="n">
        <v>29883</v>
      </c>
      <c r="F10" s="5" t="n">
        <v>27828</v>
      </c>
    </row>
    <row r="11" spans="1:7">
      <c r="A11" s="4" t="s">
        <v>94</v>
      </c>
      <c r="B11" s="5" t="n">
        <v>10510</v>
      </c>
      <c r="C11" s="5" t="n">
        <v>8704</v>
      </c>
      <c r="E11" s="5" t="n">
        <v>19669</v>
      </c>
      <c r="F11" s="5" t="n">
        <v>16123</v>
      </c>
    </row>
    <row r="12" spans="1:7">
      <c r="A12" s="4" t="s">
        <v>580</v>
      </c>
      <c r="B12" s="5" t="n">
        <v>25651</v>
      </c>
      <c r="C12" s="5" t="n">
        <v>22889</v>
      </c>
      <c r="D12" s="4" t="s">
        <v>24</v>
      </c>
      <c r="E12" s="5" t="n">
        <v>49552</v>
      </c>
      <c r="F12" s="5" t="n">
        <v>43951</v>
      </c>
    </row>
    <row r="13" spans="1:7">
      <c r="A13" s="3" t="s">
        <v>581</v>
      </c>
    </row>
    <row r="14" spans="1:7">
      <c r="A14" s="4" t="s">
        <v>78</v>
      </c>
      <c r="B14" s="5" t="n">
        <v>28765</v>
      </c>
      <c r="C14" s="5" t="n">
        <v>28601</v>
      </c>
      <c r="D14" s="4" t="s">
        <v>24</v>
      </c>
      <c r="E14" s="5" t="n">
        <v>57460</v>
      </c>
      <c r="F14" s="5" t="n">
        <v>56147</v>
      </c>
      <c r="G14" s="4" t="s">
        <v>24</v>
      </c>
    </row>
    <row r="15" spans="1:7">
      <c r="A15" s="4" t="s">
        <v>582</v>
      </c>
      <c r="B15" s="5" t="n">
        <v>-995</v>
      </c>
      <c r="C15" s="5" t="n">
        <v>61</v>
      </c>
      <c r="E15" s="5" t="n">
        <v>-1059</v>
      </c>
      <c r="F15" s="5" t="n">
        <v>275</v>
      </c>
    </row>
    <row r="16" spans="1:7">
      <c r="A16" s="4" t="s">
        <v>87</v>
      </c>
      <c r="B16" s="5" t="n">
        <v>-4109</v>
      </c>
      <c r="C16" s="5" t="n">
        <v>-5651</v>
      </c>
      <c r="D16" s="4" t="s">
        <v>24</v>
      </c>
      <c r="E16" s="5" t="n">
        <v>-8967</v>
      </c>
      <c r="F16" s="5" t="n">
        <v>-11921</v>
      </c>
      <c r="G16" s="4" t="s">
        <v>24</v>
      </c>
    </row>
    <row r="17" spans="1:7">
      <c r="A17" s="4" t="s">
        <v>93</v>
      </c>
    </row>
    <row r="18" spans="1:7">
      <c r="A18" s="3" t="s">
        <v>73</v>
      </c>
    </row>
    <row r="19" spans="1:7">
      <c r="A19" s="4" t="s">
        <v>74</v>
      </c>
      <c r="B19" s="5" t="n">
        <v>21824</v>
      </c>
      <c r="C19" s="5" t="n">
        <v>20992</v>
      </c>
      <c r="D19" s="4" t="s">
        <v>24</v>
      </c>
      <c r="E19" s="5" t="n">
        <v>42911</v>
      </c>
      <c r="F19" s="5" t="n">
        <v>41044</v>
      </c>
      <c r="G19" s="4" t="s">
        <v>24</v>
      </c>
    </row>
    <row r="20" spans="1:7">
      <c r="A20" s="3" t="s">
        <v>75</v>
      </c>
    </row>
    <row r="21" spans="1:7">
      <c r="A21" s="4" t="s">
        <v>76</v>
      </c>
      <c r="B21" s="5" t="n">
        <v>6683</v>
      </c>
      <c r="C21" s="5" t="n">
        <v>6807</v>
      </c>
      <c r="D21" s="4" t="s">
        <v>24</v>
      </c>
      <c r="E21" s="5" t="n">
        <v>13028</v>
      </c>
      <c r="F21" s="5" t="n">
        <v>13216</v>
      </c>
    </row>
    <row r="22" spans="1:7">
      <c r="A22" s="4" t="s">
        <v>94</v>
      </c>
    </row>
    <row r="23" spans="1:7">
      <c r="A23" s="3" t="s">
        <v>73</v>
      </c>
    </row>
    <row r="24" spans="1:7">
      <c r="A24" s="4" t="s">
        <v>74</v>
      </c>
      <c r="B24" s="5" t="n">
        <v>20862</v>
      </c>
      <c r="C24" s="5" t="n">
        <v>18666</v>
      </c>
      <c r="D24" s="4" t="s">
        <v>24</v>
      </c>
      <c r="E24" s="5" t="n">
        <v>40017</v>
      </c>
      <c r="F24" s="5" t="n">
        <v>35240</v>
      </c>
      <c r="G24" s="4" t="s">
        <v>24</v>
      </c>
    </row>
    <row r="25" spans="1:7">
      <c r="A25" s="3" t="s">
        <v>75</v>
      </c>
    </row>
    <row r="26" spans="1:7">
      <c r="A26" s="4" t="s">
        <v>76</v>
      </c>
      <c r="B26" s="7" t="n">
        <v>10352</v>
      </c>
      <c r="C26" s="7" t="n">
        <v>9962</v>
      </c>
      <c r="D26" s="4" t="s">
        <v>24</v>
      </c>
      <c r="E26" s="7" t="n">
        <v>20348</v>
      </c>
      <c r="F26" s="7" t="n">
        <v>19117</v>
      </c>
    </row>
    <row r="27" spans="1:7"/>
    <row r="28" spans="1:7">
      <c r="A28" s="4" t="s">
        <v>24</v>
      </c>
      <c r="B28" s="4" t="s">
        <v>58</v>
      </c>
    </row>
  </sheetData>
  <mergeCells count="7">
    <mergeCell ref="A1:A2"/>
    <mergeCell ref="B1:D1"/>
    <mergeCell ref="E1:G1"/>
    <mergeCell ref="C2:D2"/>
    <mergeCell ref="F2:G2"/>
    <mergeCell ref="A27:G27"/>
    <mergeCell ref="B28:G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 customWidth="1" max="5" min="5" width="15"/>
    <col customWidth="1" max="6" min="6" width="14"/>
    <col customWidth="1" max="7" min="7" width="4"/>
  </cols>
  <sheetData>
    <row r="1" spans="1:7">
      <c r="A1" s="1" t="s">
        <v>583</v>
      </c>
      <c r="B1" s="2" t="s">
        <v>71</v>
      </c>
      <c r="E1" s="2" t="s">
        <v>1</v>
      </c>
    </row>
    <row r="2" spans="1:7">
      <c r="B2" s="2" t="s">
        <v>2</v>
      </c>
      <c r="C2" s="2" t="s">
        <v>72</v>
      </c>
      <c r="E2" s="2" t="s">
        <v>2</v>
      </c>
      <c r="F2" s="2" t="s">
        <v>72</v>
      </c>
    </row>
    <row r="3" spans="1:7">
      <c r="A3" s="3" t="s">
        <v>171</v>
      </c>
    </row>
    <row r="4" spans="1:7">
      <c r="A4" s="4" t="s">
        <v>584</v>
      </c>
      <c r="B4" s="7" t="n">
        <v>-555</v>
      </c>
      <c r="C4" s="7" t="n">
        <v>361</v>
      </c>
      <c r="D4" s="4" t="s">
        <v>24</v>
      </c>
      <c r="E4" s="7" t="n">
        <v>-643</v>
      </c>
      <c r="F4" s="7" t="n">
        <v>741</v>
      </c>
      <c r="G4" s="4" t="s">
        <v>24</v>
      </c>
    </row>
    <row r="5" spans="1:7"/>
    <row r="6" spans="1:7">
      <c r="A6" s="4" t="s">
        <v>24</v>
      </c>
      <c r="B6" s="4" t="s">
        <v>58</v>
      </c>
    </row>
  </sheetData>
  <mergeCells count="7">
    <mergeCell ref="A1:A2"/>
    <mergeCell ref="B1:D1"/>
    <mergeCell ref="E1:G1"/>
    <mergeCell ref="C2:D2"/>
    <mergeCell ref="F2:G2"/>
    <mergeCell ref="A5:G5"/>
    <mergeCell ref="B6:G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55:01Z</dcterms:created>
  <dcterms:modified xmlns:dcterms="http://purl.org/dc/terms/" xmlns:xsi="http://www.w3.org/2001/XMLSchema-instance" xsi:type="dcterms:W3CDTF">2018-08-03T16:55:01Z</dcterms:modified>
</cp:coreProperties>
</file>